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BALANCE SHEETS (PAREN" sheetId="3" r:id="rId3"/>
    <s:sheet name="CONSOLIDATED STATEMENTS OF OPER" sheetId="4" r:id="rId4"/>
    <s:sheet name="CONSOLIDATED STATEMENT OF CHANG" sheetId="5" r:id="rId5"/>
    <s:sheet name="CONSOLIDATED STATEMENTS OF CASH" sheetId="6" r:id="rId6"/>
    <s:sheet name="Note 1 - Organization" sheetId="7" r:id="rId7"/>
    <s:sheet name="Note 2 - Significant Accounting" sheetId="8" r:id="rId8"/>
    <s:sheet name="Note 3 - Income Taxes" sheetId="9" r:id="rId9"/>
    <s:sheet name="Note 4 - Private Placement of S" sheetId="10" r:id="rId10"/>
    <s:sheet name="Note 5 - Letter of Credit" sheetId="11" r:id="rId11"/>
    <s:sheet name="Note 6 - Advance To Loan Amount" sheetId="12" r:id="rId12"/>
    <s:sheet name="Note 7 - Financing From Black I" sheetId="13" r:id="rId13"/>
    <s:sheet name="Note 8 - Private Placement Offe" sheetId="14" r:id="rId14"/>
    <s:sheet name="Note 9 - Promissory Note, Note " sheetId="15" r:id="rId15"/>
    <s:sheet name="Note 10 - Master Marketing Agre" sheetId="16" r:id="rId16"/>
    <s:sheet name="Note 11 - Warrants" sheetId="17" r:id="rId17"/>
    <s:sheet name="Note 12 - Wholesale Power Purch" sheetId="18" r:id="rId18"/>
    <s:sheet name="Note 13 - 2012 Stock Option and" sheetId="19" r:id="rId19"/>
    <s:sheet name="Note 14 - 2015 Stock Option and" sheetId="20" r:id="rId20"/>
    <s:sheet name="Note 15 - Property and Equipmen" sheetId="21" r:id="rId21"/>
    <s:sheet name="Note 16 - Operating Lease Commi" sheetId="22" r:id="rId22"/>
    <s:sheet name="Note 17 - Contingencies" sheetId="23" r:id="rId23"/>
    <s:sheet name="Note 18 - Employment Agreements" sheetId="24" r:id="rId24"/>
    <s:sheet name="Note 19 - Subsequent Events" sheetId="25" r:id="rId25"/>
    <s:sheet name="Note 2 - Significant Accounti26" sheetId="26" r:id="rId26"/>
    <s:sheet name="Note 3 - Income Taxes_ Schedule" sheetId="27" r:id="rId27"/>
    <s:sheet name="Note 3 - Income Taxes_ Schedu28" sheetId="28" r:id="rId28"/>
    <s:sheet name="Note 3 - Income Taxes_ Schedu29" sheetId="29" r:id="rId29"/>
    <s:sheet name="Note 11 - Warrants_ Schedule of" sheetId="30" r:id="rId30"/>
    <s:sheet name="Note 13 - 2012 Stock Option a31" sheetId="31" r:id="rId31"/>
    <s:sheet name="Note 14 - 2015 Stock Option a32" sheetId="32" r:id="rId32"/>
    <s:sheet name="Note 15 - Property and Equipm33" sheetId="33" r:id="rId33"/>
    <s:sheet name="Note 16 - Operating Lease Com34" sheetId="34" r:id="rId34"/>
    <s:sheet name="Note 16 - Operating Lease Com35" sheetId="35" r:id="rId35"/>
    <s:sheet name="Note 1 - Organization (Details)" sheetId="36" r:id="rId36"/>
    <s:sheet name="Note 2 - Significant Accounti37" sheetId="37" r:id="rId37"/>
    <s:sheet name="Note 2 - Significant Accounti38" sheetId="38" r:id="rId38"/>
    <s:sheet name="Note 2 - Significant Accounti39" sheetId="39" r:id="rId39"/>
    <s:sheet name="Note 2 - Significant Accounti40" sheetId="40" r:id="rId40"/>
    <s:sheet name="Note 3 - Income Taxes_ Schedu41" sheetId="41" r:id="rId41"/>
    <s:sheet name="Note 3 - Income Taxes_ Schedu42" sheetId="42" r:id="rId42"/>
    <s:sheet name="Note 3 - Income Taxes_ Schedu43" sheetId="43" r:id="rId43"/>
    <s:sheet name="Note 3 - Income Taxes (Details)" sheetId="44" r:id="rId44"/>
    <s:sheet name="Note 4 - Private Placement of45" sheetId="45" r:id="rId45"/>
    <s:sheet name="Note 5 - Letter of Credit (Deta" sheetId="46" r:id="rId46"/>
    <s:sheet name="Note 6 - Advance To Loan Amou47" sheetId="47" r:id="rId47"/>
    <s:sheet name="Note 7 - Financing From Black48" sheetId="48" r:id="rId48"/>
    <s:sheet name="Note 8 - Private Placement Of49" sheetId="49" r:id="rId49"/>
    <s:sheet name="Note 9 - Promissory Note, Not50" sheetId="50" r:id="rId50"/>
    <s:sheet name="Note 10 - Master Marketing Ag51" sheetId="51" r:id="rId51"/>
    <s:sheet name="Note 11 - Warrants_ Schedule 52" sheetId="52" r:id="rId52"/>
    <s:sheet name="Note 13 - 2012 Stock Option a53" sheetId="53" r:id="rId53"/>
    <s:sheet name="Note 13 - 2012 Stock Option a54" sheetId="54" r:id="rId54"/>
    <s:sheet name="Note 14 - 2015 Stock Option a55" sheetId="55" r:id="rId55"/>
    <s:sheet name="Note 14 - 2015 Stock Option a56" sheetId="56" r:id="rId56"/>
    <s:sheet name="Note 15 - Property and Equipm57" sheetId="57" r:id="rId57"/>
    <s:sheet name="Note 15 - Property and Equipm58" sheetId="58" r:id="rId58"/>
    <s:sheet name="Note 16 - Operating Lease Com59" sheetId="59" r:id="rId59"/>
    <s:sheet name="Note 16 - Operating Lease Com60" sheetId="60" r:id="rId60"/>
    <s:sheet name="Note 16 - Operating Lease Com61" sheetId="61" r:id="rId61"/>
    <s:sheet name="Note 17 - Contingencies (Detail" sheetId="62" r:id="rId62"/>
    <s:sheet name="Note 18 - Employment Agreemen63" sheetId="63" r:id="rId63"/>
    <s:sheet name="Note 19 - Subsequent Events (De" sheetId="64" r:id="rId64"/>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Jun. 30, 2015</t>
  </si>
  <si>
    <t>Document and Entity Information:</t>
  </si>
  <si>
    <t>Entity Registrant Name</t>
  </si>
  <si>
    <t>SUMMER ENERGY HOLDING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ume</t>
  </si>
  <si>
    <t>CONSOLIDATED BALANCE SHEETS - USD ($)</t>
  </si>
  <si>
    <t>Dec. 31, 2014</t>
  </si>
  <si>
    <t>Current Assets</t>
  </si>
  <si>
    <t>Cash</t>
  </si>
  <si>
    <t>Restricted cash</t>
  </si>
  <si>
    <t>Accounts receivable, net</t>
  </si>
  <si>
    <t>Prepaid and other current assets</t>
  </si>
  <si>
    <t>Total current assets</t>
  </si>
  <si>
    <t>Property and Equipment, net</t>
  </si>
  <si>
    <t>Certificates of Deposit - Restricted</t>
  </si>
  <si>
    <t>Total assets</t>
  </si>
  <si>
    <t>Current Liabilities</t>
  </si>
  <si>
    <t>Accounts payable</t>
  </si>
  <si>
    <t>Accrued wholesale power purchased</t>
  </si>
  <si>
    <t>Accrued expenses</t>
  </si>
  <si>
    <t>Advance to loan</t>
  </si>
  <si>
    <t>Short-term debt, net of debt discount</t>
  </si>
  <si>
    <t>Total current liabilities</t>
  </si>
  <si>
    <t>Commitments and Contingencies</t>
  </si>
  <si>
    <t xml:space="preserve"> </t>
  </si>
  <si>
    <t>Stockholders' Equity (Deficit)</t>
  </si>
  <si>
    <t>Series B Preferred Stock - $.001 par value, 3,000,000 authorized,1,900,000 shares issued and outstanding at December 31, 2015 and 2014, respectively</t>
  </si>
  <si>
    <t>Common Stock - $.001 par value, 100,000,000 shares authorized, 16,216,619 shares and 14,943,426 issued and outstanding at December 31, 2015 and 2014,respectively</t>
  </si>
  <si>
    <t>Subscription receivable</t>
  </si>
  <si>
    <t>Additional paid in capital</t>
  </si>
  <si>
    <t>Accumulated deficit</t>
  </si>
  <si>
    <t>Total stockholders' equity (deficit)</t>
  </si>
  <si>
    <t>Total liabilities and stockholders' equity (deficit)</t>
  </si>
  <si>
    <t>CONDENSED BALANCE SHEETS (PARENTHETICAL) - $ / shares</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Income Statement</t>
  </si>
  <si>
    <t>Revenue</t>
  </si>
  <si>
    <t>Cost of Goods Sold</t>
  </si>
  <si>
    <t>Power purchases and balancing/ancillary</t>
  </si>
  <si>
    <t>Transportation and distribution providers charge</t>
  </si>
  <si>
    <t>Total cost of goods sold</t>
  </si>
  <si>
    <t>Gross Profit</t>
  </si>
  <si>
    <t>General and Administrative</t>
  </si>
  <si>
    <t>Operating Income/(Loss)</t>
  </si>
  <si>
    <t>Other Income (Expense)</t>
  </si>
  <si>
    <t>Financing costs</t>
  </si>
  <si>
    <t>Interest expense</t>
  </si>
  <si>
    <t>Interest income</t>
  </si>
  <si>
    <t>Total other income (expense)</t>
  </si>
  <si>
    <t>Net Income/(Loss) Before Income Taxes</t>
  </si>
  <si>
    <t>Income Taxes</t>
  </si>
  <si>
    <t>Net Income/(Loss)</t>
  </si>
  <si>
    <t>Series A Preferred shares dividend</t>
  </si>
  <si>
    <t>Series B Preferred shares dividend</t>
  </si>
  <si>
    <t>Net Income/(Loss) applicable to common shareholders</t>
  </si>
  <si>
    <t>Net Income/(Loss) per common share:</t>
  </si>
  <si>
    <t>Basic</t>
  </si>
  <si>
    <t>Dilutive</t>
  </si>
  <si>
    <t>Weighted average number of shares</t>
  </si>
  <si>
    <t>CONSOLIDATED STATEMENT OF CHANGES IN STOCKHOLDERS' EQUITY (DEFICIT) - USD ($)</t>
  </si>
  <si>
    <t>Common Stock</t>
  </si>
  <si>
    <t>Series A Preferred Stock</t>
  </si>
  <si>
    <t>Series B Preferred Stock</t>
  </si>
  <si>
    <t>Subscription Receivable</t>
  </si>
  <si>
    <t>Accumulated Deficit</t>
  </si>
  <si>
    <t>Total</t>
  </si>
  <si>
    <t>Stockholders' Equity, beginning of period, Value at Dec. 31, 2013</t>
  </si>
  <si>
    <t>Stockholders' Equity, beginning of period, Shares at Dec. 31, 2013</t>
  </si>
  <si>
    <t>Vesting of Stock Options and restricted shares associated with the 2012 Stock Option and Award Plan, Value</t>
  </si>
  <si>
    <t>Vesting of Stock Options and restricted shares associated with the 2012 Stock Option and Award Plan, Shares</t>
  </si>
  <si>
    <t>Issuance of Common Stock as dividends on Series A Preferred Shares, Value</t>
  </si>
  <si>
    <t>Issuance of Common Stock as dividends on Series A Preferred Shares, Shares</t>
  </si>
  <si>
    <t>Call of Series A Preferred Shares, Value</t>
  </si>
  <si>
    <t>Call of Series A Preferred Shares, Shares</t>
  </si>
  <si>
    <t>Issuance of Common Stock as interest payment for personal guaranty, Value</t>
  </si>
  <si>
    <t>Issuance of Common Stock as interest payment for personal guaranty, Shares</t>
  </si>
  <si>
    <t>Issuance of Common Stock associated with a Private Placement Offering, Value</t>
  </si>
  <si>
    <t>Issuance of Common Stock associated with a Private Placement Offering, Shares</t>
  </si>
  <si>
    <t>Issuance of Series B Preferred shares, Value</t>
  </si>
  <si>
    <t>Issuance of Series B Preferred shares, Shares</t>
  </si>
  <si>
    <t>Issuance of Common Stock and cash as dividends on Series B Preferred Shares, Value</t>
  </si>
  <si>
    <t>Issuance of Common Stock and cash as dividends on Series B Preferred Shares, Shares</t>
  </si>
  <si>
    <t>Stockholders' Equity, end of period, Value at Dec. 31, 2014</t>
  </si>
  <si>
    <t>Stockholders' Equity, end of period, Shares at Dec. 31, 2014</t>
  </si>
  <si>
    <t>Vesting of Stock Options and restricted shares associated with the 2015 Stock Option and Award Plan</t>
  </si>
  <si>
    <t>Conversion of note payable to common stock, Value</t>
  </si>
  <si>
    <t>Conversion of note payable to common stock, Shares</t>
  </si>
  <si>
    <t>Stockholders' Equity, end of period, Value at Dec. 31, 2015</t>
  </si>
  <si>
    <t>Stockholders' Equity, end of period, Shares at Dec. 31, 2015</t>
  </si>
  <si>
    <t>CONSOLIDATED STATEMENTS OF CASH FLOWS - USD ($)</t>
  </si>
  <si>
    <t>Cash Flows from Operating Activities</t>
  </si>
  <si>
    <t>Adjustments to reconcile net income/(loss) to net cash used in operating activities:</t>
  </si>
  <si>
    <t>Stock compensation expense</t>
  </si>
  <si>
    <t>Common stock for financing costs</t>
  </si>
  <si>
    <t>Interest earned on restricted cash</t>
  </si>
  <si>
    <t>Depreciation of property and equipment</t>
  </si>
  <si>
    <t>Amortization of deferred financing costs</t>
  </si>
  <si>
    <t>Bad debt expense</t>
  </si>
  <si>
    <t>Changes in operating assets and liabilities:</t>
  </si>
  <si>
    <t>Accounts receivable</t>
  </si>
  <si>
    <t>Accrued wholesale power purchases</t>
  </si>
  <si>
    <t>Net cash used in operating activities</t>
  </si>
  <si>
    <t>Cash Flows from Investing Activities</t>
  </si>
  <si>
    <t>Purchase of restricted cash</t>
  </si>
  <si>
    <t>Proceeds (purchase) of certificate of deposit - restricted</t>
  </si>
  <si>
    <t>Purchase of property and equipment</t>
  </si>
  <si>
    <t>Net cash used in investing activities</t>
  </si>
  <si>
    <t>Cash Flows from Financing Activity</t>
  </si>
  <si>
    <t>Proceeds from notes payable</t>
  </si>
  <si>
    <t>Proceeds from note advance from loan note</t>
  </si>
  <si>
    <t>Proceeds from shareholder advance</t>
  </si>
  <si>
    <t>Repayment on shareholder advance</t>
  </si>
  <si>
    <t>Repayment on advance from loan note</t>
  </si>
  <si>
    <t>Payment of dividends in cash on Series B Preferred stock</t>
  </si>
  <si>
    <t>Proceeds from issuance of Series B Preferred stock</t>
  </si>
  <si>
    <t>Proceeds from issuance of common shares in a private placement, net</t>
  </si>
  <si>
    <t>Net cash provided in financing activities</t>
  </si>
  <si>
    <t>Net Change in Cash</t>
  </si>
  <si>
    <t>Cash at Beginning of Period</t>
  </si>
  <si>
    <t>Cash at End of Period</t>
  </si>
  <si>
    <t>Supplemental Disclosure of Cash Flow Information:</t>
  </si>
  <si>
    <t>Income taxes paid</t>
  </si>
  <si>
    <t>Interest paid, net</t>
  </si>
  <si>
    <t>Non-cash Transactions:</t>
  </si>
  <si>
    <t>Common shares issued for Series A dividends</t>
  </si>
  <si>
    <t>Series A Preferred stock called</t>
  </si>
  <si>
    <t>Series B Preferred stock dividends</t>
  </si>
  <si>
    <t>Conversion of note payable to common stock</t>
  </si>
  <si>
    <t>Note 1 - Organization</t>
  </si>
  <si>
    <t>Notes</t>
  </si>
  <si>
    <t>NOTE 1 - ORGANIZATION The consolidated financial statements include the accounts of Summer Energy Holdings, Inc. (formerly Castwell Precast Corporation) and its wholly owned subsidiaries Summer Energy, LLC ("Summer LLC"), Summer Energy of Ohio ("Summer Ohio") and Summer EM Marketing, LLC ("Marketing LLC") (collectively referred to as the "Company," "we," "us," or "our"). All significant intercompany transactions and balances have been eliminated in these consolidated financial statements. 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operations of Summer LLC are the Company's sole line of business. The transaction was treated as a recapitalization of Summer LLC, and Summer LLC (and its historical financial statements) is the continuing entity for financial reporting purpose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Marketing, LLC was formed in the state of Texas on November 6, 2012 to provide marketing services to Summer LLC. Summer Ohio was formed in the state of Ohio on December 16, 2013 to procure and sell electricity in the state of Ohio. The Public Utilities Commission of Ohio ("PUCO") issued a certificate as a Retail Electric Service Provider to Summer Ohio on June 16, 2015. At December 31 2015, there was no business activity in the State of Ohio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2 - Significant Accounting Policies</t>
  </si>
  <si>
    <t>NOTE 2 SIGNIFICANT ACCOUNTING POLICIES 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5 and 2014 were estimated at $8,463,954 and $4,350,713, respectively. Accounts receivable are customer obligations billed at the customer's monthly meter read date for that period's electricity usage and due within 16 days of the date of the invoice. The balances past due are customers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5 and 2014 is $1,571,965 and $1,416,335, respectively. Bad debt expense for the years ended December 31, 2015 and 2014 is $1,975,073 and $1,137,166, respectively. 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Basic and Diluted Income/(Loss) Per Unit Basic income/(loss) per share are computed by dividing net 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average number of shares outstanding excludes share equivalents, because their inclusion would be anti-dilutive. Stock-Based Compensation 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If there are any modifications or cancellations of the underlying unvested securities, we may be required to accelerate, increase or cancel any remaining unearned share-based compensation expense. Income Taxes 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 Cash and Cash Equivalents For purposes of the statement of cash flows, the Company considers all short-term investments and debt instruments with an original maturity of three months or less to be cash equivalents. Restricted cash represents funds held in escrow for customer deposits in the amount of $632,868 and $582,743 as of December 31, 2015 and 2014, respectively. The Company holds certificate of deposit in the amount $0 and $15,044 including interest earned, at December 31, 2015 and 2014, respectively. Property and Equipment Property and equipment are stated at cost and depreciated on a straight-line basis over the following estimated useful lives: Estimated Lives Computer software 3 years Computer hardware 3 years Furniture and fixtures 3 years Leasehold improvements 5 years Website 5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 Deferred Financing Costs The Company's deferred financing costs were amortized over the life of the period of the contract. Amortization of deferred financing costs as of December 31, 2015 and 2014 were $0 and $785,389. Derivative Instruments The Company's business operations require entering into physically settled commodity contracts that meets the definition of a derivative; however the Company has elected "normal purchases and normal sales" exception to avoid derivative accounting and related disclosures. The term is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Recent Pronouncements The Company is not aware of any new accounting pronouncements that would have a material impact on its consolidated financial statements.</t>
  </si>
  <si>
    <t>Note 3 - Income Taxes</t>
  </si>
  <si>
    <t>N OTE 3 - INCOME TAXES The components of income tax expense (benefit) from continuing operations for the years ended December 31, 2015 and 2014 are as follows: Current Deferred Total 2015 U.S. Federal 30,500 $ - $ 30,500 States and Local 101,000 - 101,000 Total $ 131,500 $ - $ 131,500 2014 U.S. Federal $ - $ - $ - States and Local - - - Total $ - $ - $ - Actual income tax expense for the years ended December 31, 2015 and 2014 is reconciled from the amount computed by applying the U.S. federal income tax rate of 34% to income before income taxes as follows: 2015 2014 Expected tax expense 581,000 (1,306,000) Reconciling items: Permanent Differences/Discrete Items 11,500 9,000 Change in Valuation Allowance (461,000) 1,297,000 Others - - Total tax expense $ 131,500 $ - The tax effects of temporary differences that give rise to significant portions of the deferred tax assets and deferred tax liabilities at December 31, 2015 and 2014 are presented below: 2015 2014 Deferred tax assets: Net operating loss carryforward - Federal $ 1,554,000 $ 2,131,000 Federal Minimum Tax 30,500 - Reserve for accounts receivable 534,500 482,000 Organizational costs 11,000 12,000 Accrued expenses 41,500 - Total gross deferred tax assets 2,171,500 2,625,000 Valuation allowance (2,103,000) (2,563,000) Net deferred tax assets 68,500 62,000 Deferred tax liabilities: Plant and equipment (68,500) (62,000) Net deferred tax liabilities (68,500) (62,000) Net deferred tax assets $ - $ - There was a valuation allowance of $2,103,000 and $2,563,000 as of December 31, 2015 and 2014,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5. Net operating loss carryforwards attributable to federal was $4,570,000 at December 31, 2015 expires at different dates through 2034. There is not a provision for material uncertain tax positions for the Company at December 31, 2015 or 2014.</t>
  </si>
  <si>
    <t>Note 4 - Private Placement of Series B Preferred Shares</t>
  </si>
  <si>
    <t>NOTE 4  PRIVATE PLACEMENT OF SERIES B PREFERRED SHARES 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December 31, 2014. Several members of the Company's board of directors directly or indirectly participated in the offering. Additional terms, conditions, rights, and privileges of the Series B Preferred include: Voting Conversion Optional Conversion Mandatory Conversion Liquidation Redemption 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 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On April 10, 2014, several holders of Series B Preferred opted to be paid dividends of common stock as opposed to cash, including members of the Company's board of directors who had directly or indirectly participated in the Series B offering. Holders of Series B Preferred not electing to be paid dividends with shares of common stock were paid cash dividends. 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 be paid to holders of Series B Preferred Stock in shares of the Company's common stock valued at fair market value of such shares of common stock as determined in good faith by the board of directors. During the year ended December 31, 2015, the Company had paid $228,004 of cumulative monthly dividends on Series B Preferred Stock. Certain shareholders elected to be paid in shares of the Company's common stock shares valued at $37,023 and the remaining holders were paid a total of $190,981 in cash.</t>
  </si>
  <si>
    <t>Note 5 - Letter of Credit</t>
  </si>
  <si>
    <t>NOTE 5 - LETTERS OF CREDIT During the year ended December 31, 2015, the Company secured ten irrevocable stand-by letters of credit totaling $1,009,000 with a financial institution for the benefit of the Transmission and Distribution Providers ("TDSPs") that provide transition services to the Company. The ten letters of credit will expire during the second quarter of 2016 and are subject to automatic extension and renewal provisions. The ten letters of credit are secured by the Advance to Loan Note in the amount of $1,009,000 (See Footnote 6). As of December 31, 2015, none of the letters of credit issued on behalf of the Company were drawn upon.</t>
  </si>
  <si>
    <t>Note 6 - Advance To Loan Amount Note</t>
  </si>
  <si>
    <t>NOTE 6 - ADVANCE TO LOAN AMOUNT NOTE On April 18, 2014, the Company signed an Advance to Loan Amount Note with Comerica Bank in the amount of $1,500,000. The Note had an original maturity date of December 22, 2014, which was extended through February 22, 2015. On February 22, 2015, the Advance to Loan Amount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Advance to Loan Amount Note has been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 During the year ended December 31, 2015, the Company issued 1,006,171 shares of common stock to the Guarantors and recognized $1,006,173 in financing cost, and the balance of the Advance to Loan Amount was $111,057 at year end.</t>
  </si>
  <si>
    <t>Note 7 - Financing From Black Ink Energy LLC and Issuance of Warranty</t>
  </si>
  <si>
    <t xml:space="preserve">NOTE 7 - FINANCING FROM BLACK INK ENERGY LLC AND ISSUANCE OF WARRANT 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 The amount of the Term Loan is Three Million Dollars $3,000,000, and the loan is not revolving in nature. Pursuant to the Agreement, any amounts prepaid or repaid may not be re-borrowed by the Borrower. The maturity date of the loan is September 2, 2016. The Term Loan bears interest at a rate of 15% per annum, except in the occurrence of an event of default, at which point the default interest rate will be 18%. Interest is payable in arrears on the last day of each month and on the maturity date of the loan. The Term Loan was not evidenced by a promissory note. Pursuant to the Agreement, the Borrower has the option to prepay the loan amount in whole by providing prior notice to BIE and by paying a pre-payment premium of $300,000. Additionally, the Borrower agreed to pay to BIE a facility fee. The facility fee in the amount of $24,450 was expensed immediately as fees occurred to obtain financial resource. In connection with the Agreement, the Borrower and BIE also entered into a Second Lien Security Agreement (the "Security Agreement"), and SEH and BIE entered into a Second Lien Membership Interest Pledge Agreement (the "Pledge Agreement"). SEH also agreed to issue a warrant (the "Warrant") to purchase up to 800,000 shares of SEH's common stock. The Warrant has a term of 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SEH agreed to reserve 120% of the number of shares issuable upon the exercise of the Warrant so long as the Warrant is exercisable and outstanding. Additionally, SEH agreed to grant to the holder piggyback registration rights. The foregoing description of the Term Loan is qualified in its entirety by reference to the Term Loan Agreement, the Security Agreement, the Pledge Agreement and Warrant , which are found as Exhibits 10.1  10.4, respectively, of our 8-K filed on March 5, 2015. The Term Loan has a relative fair value of $2,967,535 and the warrant has a relative fair value of $32,46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During the year ended December 31, 2015, the Company paid interest expense in the amount of $381,250 to BIE. </t>
  </si>
  <si>
    <t>Note 8 - Private Placement Offering And Issuance of Warrants</t>
  </si>
  <si>
    <t>NOTE 8  PRIVATE PLACEMENT OFFERING AND ISSUANCE OF WARRANTS On March 12, 2015, pursuant to a securities purchase agreement (the "Purchase Agreement"), the Company accepted a subscription from an accredited investor to purchase 100,000 Investment Units ("Units"), comprised of common stock and warrants for a purchase price of $1.00 per Unit, resulting in gross proceeds to the Company of $100,000. Each Unit consists of (i) one (1) share of the Company's common stock, par value $0.001 per share, and (ii) a warrant to purchase one (1) share of common stock at an exercise price of $1.50 per share. The Company granted piggyback registration rights to the investor in connection with this investment. The Company intends to use the proceeds from this investment for general corporate and working capital purposes. The foregoing description of the Purchase Agreement is qualified in its entirety by reference to the actual terms of the Purchase Agreement , which is found as Exhibits 10.30 of our 10-K filed on March 31, 2015. The shares of Common Stock have a relative fair value of $92,417 and the warrant has a relative fair value of $7,583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On May 7, 2015, the Company accepted a subscription from an accredited investor to purchase a total of one (1) Investment Unit ("Unit") comprised of common stock and warrants for a purchase price of $30,000 per Unit, for gross proceeds to the Company of $30,000. Each Unit consists of (i) 30,000 shares of the Company's common stock (the "Common Stock") and (ii) a five (5) year warrant (each a "Warrant" and collectively "Warrants") to purchase 15,000 shares of Common Stock for an exercise price of $1.50 per share The shares of Common Stock have a relative fair value of $29,385 and the warrant has a relative fair value of $61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t>
  </si>
  <si>
    <t>Note 9 - Promissory Note, Note Conversion Agreement and Issuance of Warrant</t>
  </si>
  <si>
    <t>NOTE 9  PROMISSORY NOTE, NOTE CONVERSION AGREEMENT AND ISSUANCE OF WARRANT On March 12, 2015, the Company issued an unsecured promissory note in the principal amount of $100,000 which also included a five (5) year warrant to purchase 100,000 shares of Common Stock for an exercise price of $1.50 per share in favor of said investor mentioned above (Note 8) (the "Note"). Interest accrues on the Note at a rate of 15% per annum. The Company agreed to make quarterly interest-only payments throughout the term of the Note. The entire unpaid principal balance of the Note, together with any accrued interest and other unpaid charges or fees, was due and payable on or before September 12, 2016. The Company may prepay the Note, in whole or in part, at any time without penalty. The unsecured promissory note had a relative fair value of $92,417 and the warrant has a relative fair value of $7,583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On October 19, 2015, the Company entered into a Note Conversion Agreement whereby the Note was converted into 100,000 shares of the Company's common stock in full satisfaction of the Company's obligation to repay the debt. The Company has agreed to issue as additional compensation for converting the debt into common shares a warrant to purchase 50,000 shares of the Company's common stock at an exercise price of $2.00 per share. The conversion warrant has a relative fair value of $2,92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As of December 31, 2015, the Company had recorded $9,083 in interest on the Note prior to conversion thereof.</t>
  </si>
  <si>
    <t>Note 10 - Master Marketing Agreement and Issuance of Related Warrants</t>
  </si>
  <si>
    <t>NOTE 10 - MASTER MARKETING AGREEMENT AND ISSUANCE OF RELATED WARRANTS On March 11, 2014, the Company entered into a Master Marketing Agreement with an entity which provides marketing services. The Marketer is in the business of using its multi-level marketing network to broker the services of electric providers to potential residential customers. The Company issued a warrant to the Marketer to purchase up to 275,000 shares ("Warrant Shares") of the Company's common stock at an exercise price of $1.00 per share (the "Warrant"). 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 The fair value of the warrants of $46,656 was determined using the Black-Scholes option-pricing model. The assumptions used to calculate the fair market value are as follows: (i) risk-free interest rate of 0.87% (ii) estimated volatility of 17% (iii) dividend yield of 0.00% and (iv) expected life of the warrant of ten years. As of December 31, 2015, the number of Warrant Shares vested totaled 9,763 and the Master Marketing Agreement has been terminated.</t>
  </si>
  <si>
    <t>Note 11 - Warrants</t>
  </si>
  <si>
    <t>NOTE 11 - WARRANTS As discussed in Footnotes 7, 8, 9 and 10, the Company has issued warrants to purchase shares of the Company's common stock associated with certain agreements. Warrant activity for the years ended December 31, 2015 and 2014, was as follows: Shares Weighted Average Exercise Price Weighted Average Remaining Contractual Life (in Years) Grant Date Fair Value Outstanding at December 31, 2013 531,000 $1.50 4.21 $27,929 Warrants granted 295,000 1.03 4.22 47,477 Warrants exercised - - - - Warrants cancelled/forfeited/expired - - - - Outstanding at December 31, 2014 826,000 $1.33 3.56 $75,406 Warrants granted 1,065,000 1.52 4.19 38,420 Warrants exercised - - - - Warrants cancelled/forfeited/expired - - - - Outstanding at December 31, 2015 1,891,000 $1.44 3.47 $113,826 Vested at December 31, 2015 1,625,763 $1.51 3.52 $68,826 Exercisable at December 31, 2015 1,625,763 $1.51 3.52 $68,826</t>
  </si>
  <si>
    <t>Note 12 - Wholesale Power Purchase Agreement</t>
  </si>
  <si>
    <t>NOTE 12 - WHOLESALE POWER PURCHASE AGREEMENT 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 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As part of the transaction, the Company, DTE and BP Energy Company (the Company's prior wholesale energy provider) entered into a Novation Agreement (the "Novation Agreement"), whereby the Company transferred by novation, with an effective novation date of May 1, 2014, to DTE, and DTE accepted, the rights, liabilities, duties and obligations of the Company under and in respect of each transaction entered into pursuant to that certain Master Power Purchase and Sale Agreement dated as of August 9, 2011, between BP Energy Company and Summer Energy, LLC, thereby effectively terminating the BP Energy Company agreement as of May 1, 2014. The foregoing is only a brief description of the material terms of the transaction with DTE and does not purport to be a complete description of the rights and obligations of the parties thereunder and such descriptions are qualified in their entirety by reference to the text of the Energy Marketing Agreement, the 2002 Master Agreement, the Credit Agreement, the Security Agreement, the Membership Interest Pledge Agreement and the Novation Agreement.</t>
  </si>
  <si>
    <t>Note 13 - 2012 Stock Option and Stock Award Plan</t>
  </si>
  <si>
    <t>2012 Stock Option and Stock Award Plan</t>
  </si>
  <si>
    <t>NOTE 13  2012 STOCK OPTION AND STOCK AWARD PLAN On January 21, 2015, the Company granted stock options to purchase up to 60,000 shares of the Company's common stock to two key officers. The options covering a total of 60,000 shares vested at the date of grant. The stock options have an exercise price of $1.00 per share and will expire ten (10) years from the date of grant. The fair value of the options of $10,180 was determined using the Black-Scholes option-pricing model. The assumptions used to calculate the fair market value are as follows: (i) risk-free interest rate of 0.87% (ii) estimated volatility of 17% (iii) dividend yield of 0.00% and (iv) expected life of the options of 5 years. Approximately $10,180 was expensed as of December 31, 2015 with regards to stock options granted to the two key employees. On April 21, 2015, the Company granted a total of 31,250 stock options to non-employee members of the Company's Board of Directors under the 2012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1,282 on the date of grant determined using the Black-Scholes option-pricing model. The assumptions used to calculate the fair market value are as follows: (i) risk-free interest rate of 0.87% (ii) estimated volatility of 17% (iii) dividend yield of 0.00% and (iv) expected life of the options of five years. On May 15, 2015, the Company granted a total of 31,250 stock options to non-employee members of the Company's Board of Directors under the 2012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1,282 on the date of grant determined using the Black-Scholes option-pricing model. The assumptions used to calculate the fair market value are as follows: (i) risk-free interest rate of 0.87% (ii) estimated volatility of 17% (iii) dividend yield of 0.00% and (iv) expected life of the options of five years. As of December 31, 2015, 782,000 securities have been awarded, net of forfeitures, from the 2012 Stock Option and Stock Award Plan with a remaining balance of 3,000 shares. As of December 31, 2015, the Company had outstanding granted stock options from the 2012 Stock Option and Stock Award Plan, net of forfeitures to purchase 631,000 shares summarized as follows: Shares Weighted Average Exercise Price Weighted Average Remaining Contractual Life (in Years) Grant Date Fair Value Outstanding at December 31, 2013 360,000 $1.15 8.24 $40,455 Options granted 124,250 1.40 9.52 8,313 Options exercised - - - - Options cancelled/forfeited/expired (5,000) 1.50 (205) Outstanding at December 31, 2014 479,250 $1.22 8.57 $48,563 Options granted 153,750 1.30 9.07 14,026 Options exercised - - - - Options cancelled/forfeited/expired (2,000) 1.50 (82) Outstanding at December 31, 2015 631,000 $1.25 7.93 $62,507 Vested at December 31, 2015 627,500 $1.23 7.93 $62,363 Exercisable at December 31, 2015 627,500 $1.23 7.93 $62,363</t>
  </si>
  <si>
    <t>Note 14 - 2015 Stock Option and Stock Award Plan</t>
  </si>
  <si>
    <t>2015 Stock Option and Stock Award Plan</t>
  </si>
  <si>
    <t>NOTE 14  2015 STOCK OPTION AND STOCK AWARD PLAN During the year ended December 31, 2015, the Company's stockholders approved the 2015 Stock Option and Stock Award Plan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Plan, and (ii) shares of stock with respect to which stock appreciation rights may be granted, is 1,500,000 and consists of authorized but unissued or reacquired shares of stock or any combination thereof. Such number of shares of stock may be issued under the Plan pursuant to Incentive Stock Options, Nonstatutory Stock Options, Restricted Stock Grants, Stock Appreciation Right Grants or any combination thereof, so long as the aggregate number of shares so issued does not exceed such number of shares, as adjusted. The Plan continues in effect until the earlier of its termination by the Board or the date on which all the shares of stock available for issuance under the Plan have been issued and all restrictions on such shares under the terms on the Plan and the agreement evidencing awards granted under the Plan have lapsed. However, all awards shall be granted, if at all, within ten (10) years from the earlier of the date the Plan is adopted by the Board or the date the Plan is duly approved by the Shareholders of the Company. On July 2, 2015, a Form S-8 Registration Statement was filed with the United States Securities and Exchange Commission regarding the Plan. On July 3, 2015 the Company granted stock options to purchase up to 50,000 shares of the Company's common stock to a certain key officer. The options covering a total of 25,000 shares vested at the date of grant and 25,000 shares vested on January 1, 2016. The stock options have an exercise price of $1.00 per share and will expire ten (10) years from the date of grant. The fair value of the options of $8,483 was determined using the Black-Scholes option-pricing model. The assumptions used to calculate the fair market value are as follows: (i) risk-free interest rate of 0.87% (ii) estimated volatility of 17% (iii) dividend yield of 0.00% and (iv) expected life of the options of five years. On July 3, 2015, the Company granted stock options to purchase up to 260,000 shares of the Company's common stock to key officers. The options covering a total of 260,000 shares vested at the date of grant. The stock options have an exercise price of $1.00 per share and will expire ten (10) years from the date of grant. The fair value of the options of $44,111 was determined using the Black-Scholes option-pricing model. The assumptions used to calculate the fair market value are as follows: (i) risk-free interest rate of 0.87% (ii) estimated volatility of 17% (iii) dividend yield of 0.00% and (iv) expected life of the options of five years. On July 3, 2015, the Company granted stock options to purchase up to 130,000 shares of the Company's common stock to key employees. The options covering a total of 130,000 shares vest over two years from the date of grant. The stock options have an exercise price of $1.50 per share and will expire ten (10) years from the date of grant. The fair value of the options of $5,333 was determined using the Black-Scholes option-pricing model. The assumptions used to calculate the fair market value are as follows: (i) risk-free interest rate of 0.87% (ii) estimated volatility of 17% (iii) dividend yield of 0.00% and (iv) expected life of the options of five years. On August 6, 2015, the Company granted stock options to purchase up to 105,000 shares of the Company's common stock to key officers. The options covering a total of 105,000 shares vested at the date of grant. The stock options have an exercise price of $1.50 per share and will expire ten (10) years from the date of grant. The fair value of the options of $4,308 was determined using the Black-Scholes option-pricing model. The assumptions used to calculate the fair market value are as follows: (i) risk-free interest rate of 0.87% (ii) estimated volatility of 17% (iii) dividend yield of 0.00% and (iv) expected life of the options of five years. On August 20, 2015, the Company granted stock options to purchase up to 2,500 shares of the Company's common stock to a key employee. The options covering a total of 2,500 shares vested at the date of grant. The stock options have an exercise price of $1.50 per share and will expire ten (10) years from the date of grant. The fair value of the options of $103 was determined using the Black-Scholes option-pricing model. The assumptions used to calculate the fair market value are as follows: (i) risk-free interest rate of 0.87% (ii) estimated volatility of 17% (iii) dividend yield of 0.00% and (iv) expected life of the options of five years. On September 15, 2015, the Company granted stock options to purchase up to 5,000 shares of the Company's common stock to two key employees. The options covering a total of 5,000 shares vested over two years from the date of grant. The stock options have an exercise price of $1.50 per share and will expire ten (10) years from the date of grant. The fair value of the options of $226 was determined using the Black-Scholes option-pricing model. The assumptions used to calculate the fair market value are as follows: (i) risk-free interest rate of 0.87% (ii) estimated volatility of 17% (iii) dividend yield of 0.00% and (iv) expected life of the options of five years. On September 15, 2015, the Company granted a total of 31,250 stock options to non-employee members of the Company's Board of Directors under the 2015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1,412 on the date of grant determined using the Black-Scholes option-pricing model. The assumptions used to calculate the fair market value are as follows: (i) risk-free interest rate of 0.87% (ii) estimated volatility of 17% (iii) dividend yield of 0.00% and (iv) expected life of the options of ten years. On November 15, 2015, the Company granted a total of 31,250 stock options to non-employee members of the Company's Board of Directors under the 2015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8,260 on the date of grant determined using the Black-Scholes option-pricing model. The assumptions used to calculate the fair market value are as follows: (i) risk-free interest rate of 0.87% (ii) estimated volatility of 17% (iii) dividend yield of 0.00% and (iv) expected life of the options of ten years. On November 16, 2015, the Company granted stock options to purchase up to 5,000 shares of the Company's common stock to a key employee. The options covering a total of 5,000 shares vested over two years from the date of grant. The stock options have an exercise price of $2.00 per share and will expire ten (10) years from the date of grant. The fair value of the options of $697 was determined using the Black-Scholes option-pricing model. The assumptions used to calculate the fair market value are as follows: (i) risk-free interest rate of 0.87% (ii) estimated volatility of 17% (iii) dividend yield of 0.00% and (iv) expected life of the options of five years. On December 11, 2015, the Company granted stock options to purchase up to 20,000 shares of the Company's common stock to two key officers. The options covering a total of 20,000 shares vested at the date of grant. The stock options have an exercise price of $1.50 per share and will expire ten (10) years from the date of grant. The fair value of the options of $4,394 was determined using the Black-Scholes option-pricing model. The assumptions used to calculate the fair market value are as follows: (i) risk-free interest rate of 0.87% (ii) estimated volatility of 17% (iii) dividend yield of 0.00% and (iv) expected life of the options of five years. On December 14, 2015, the Company granted stock options to purchase up to 3,500 shares of the Company's common stock to a key employee. The options covering a total of 3,500 shares vested over two years from the date of grant. The stock options have an exercise price of $2.00 per share and will expire ten (10) years from the date of grant. The fair value of the options of $925 was determined using the Black-Scholes option- pricing model. The assumptions used to calculate the fair market value are as follows: (i) risk-free interest rate of 0.87% (ii) estimated volatility of 17% (iii) dividend yield of 0.00% and (iv) expected life of the options of five years. As of December 31, 2015, 643,500 securities have been awarded, net of forfeitures, from the 2015 Stock Option and Stock Award Plan with a remaining unissued balance of 856,500 securities. As of December 31, 2015, the Company had outstanding granted stock options from the 2015 Stock Option and Stock Award Plan, net of forfeitures to purchase 643,500 shares summarized as follows: Shares Weighted Average Exercise Price Weighted Average Remaining Contractual Life (in Years) Grant Date Fair Value Outstanding at December 31, 2014 - $- - - Options granted 643,500 1.27 9.57 78,574 Options exercised - - - - Options cancelled/forfeited/expired - - - - Outstanding at December 31, 2015 643,500 $1.27 9.57 78,574 Vested at December 31, 2015 475,000 $1.19 9.58 71,393 Exercisable at December 31, 2015 475,000 $1.19 9. 5 71,393</t>
  </si>
  <si>
    <t>Note 15 - Property and Equipment</t>
  </si>
  <si>
    <t>NOTE 15  PROPERTY AND EQUIPMENT Property and equipment are carried at cost and are depreciated over their estimated useful lives (3 to 7 years) using the straight-line method. Costs of assets include those capital expenditures which improve the efficiency of the assets or lengthen their useful lives. Expenditures for maintenance and repairs are charged against income as incurred. Costs and related accumulated depreciation of assets sold or otherwise retired are removed from accounts, and any resulting gain or loss is reflected in income. Depreciation expense charged to operations totaled $295,375 for the year ended December 31, 2015 and $243,847 for the year ended December 31, 2014. As of December 31, 2015, property and equipment consisted of the following: December 31, 2015 ($) December 31, 2014 ($) Computer software 107,399 105,326 Computer hardware 136,982 113,494 Furniture and fixtures 49,723 49,723 Leasehold improvements 86,714 86,714 Website 723,371 554,091 Other equipment - - Total property and equipment 1,104,189 909,348 Less: Accumulated depreciation (731,677) (436,302) Property and equipment, net 372,512 473,046</t>
  </si>
  <si>
    <t>Note 16 - Operating Lease Commitments</t>
  </si>
  <si>
    <t xml:space="preserve">NOTE 16 OPERATING LEASE COMMITMENTS The Company assumed an operating lease for office space on November 1, 2011, under a non-cancellable lease obligation which expires on August 31, 2016. The Sixth Amendment to the office space lease extended the obligation to October 31, 2019. Rent Period Monthly Base Rent 09/01/2014  08/31/2015 $11,182 09/01/2015  08/31/2016 $11,451 09/01/2016  10/31/2016 $0 11/01/2016  10/31/2017 $12,665 11/01/2017  10/31/2018 $12,934 11/01/2018  10/31/2019 $13,203 Future minimum commitments including extension options under all non-cancellable operating lease obligations are as follows: Contractual Obligations 2016 2017 2018 2019 2020 Total Operating Leases $116,945 $152,513 $155,747 $132,035 $0 $557,240 Lease expense for the years ended December 31, 2015 and 2014 totaled $135,268 and $129,925, respectively. </t>
  </si>
  <si>
    <t>Note 17 - Contingencies</t>
  </si>
  <si>
    <t>NOTE 17 CONTINGENCIES On June 2, 2015, the Company entered into a settlement agreement with a former employee and current shareholder. The Company agreed to pay such individual a total of $156,000 in contractual severance to be paid in six installments, the first installment of $91,000 on June 2, 2015 and five succeeding payments in the amount of $13,000 due on the 5 th</t>
  </si>
  <si>
    <t>Note 18 - Employment Agreements</t>
  </si>
  <si>
    <t>NOTE 18  EMPLOYMENT AGREEMENTS On January 21, 2015, the Company entered into employment agreements with two key employees. The agreements require total annual base compensation of $290,000 and provide the ability for the key employees to receive certain option or stock grants based on the achievement of performance goals. The agreements provide an average of six months of severance for Termination Without Cause or Change of Control (each as defined in the employment agreements) totaling $145,000 along with the acceleration and immediate vesting of all unvested stock options, warrants and/or restricted stock granted. The foregoing summary of the employment agreements is qualified in its entirety by reference to the full context of the agreements which are found as Exhibits 10.1 and 10.2 to our 8-K filing on January 27, 2015. On June 10, 2015, the Company entered into an employment agreement with a certain key employee. The agreement requires a total annual base compensation of $140,000 and provides the ability for the key employee to receive certain options or stock grants based on the achievement of performance goals. The agreement provides an average of six months of severance for Termination Without Cause or Change of Control (each as defined in the employment agreement) totaling $70,000 along with the acceleration and immediate vesting of all unvested stock options, warrants and/or restricted stock granted. The foregoing summary of the employment agreement is qualified in its entirety by reference to the full context of the agreement which is found as Exhibit 99.1 to our 8-K filing on June 15, 2015.</t>
  </si>
  <si>
    <t>Note 19 - Subsequent Events</t>
  </si>
  <si>
    <t xml:space="preserve">NOTE 19 SUBSEQUENT EVENTS Dividends of Series B Preferred Shares On January 27, 2016, the Company issued 4,077 shares of common stock and paid $15,288 in cash as dividend payment on Series B Preferred Shares relating to the month of January 2016 (See Footnote 4). On February 25, 2016, the Company issued 3,813 shares of common stock and paid $14,301 in cash as dividend payment on Series B Preferred Shares relating to the month of February 2016 (See Footnote 4). On March 24, 2016, the Company issued 3,261 shares of common stock and paid $15,288 in cash as dividend payment on Series B Preferred Shares relating to the month of March 2016 (See Footnote 4). for period from inception tothe year ended December 31, 2014. Advance to Loan Amount Note During the month of January 2016, the Company made cash payments totaling $50,000 to Comerica Bank (See Footnote 6). During the month of February 2016, the Company made cash payments totaling $40,000 to Comerica Bank (See Footnote 6). During the month of March 2016, the Company had made cash payments totaling $21,057 to Comerica Bank (See Footnote 6). The Advance to Loan Amount Note was paid in full as of March 11, 2016. Commons Shares Issued as Interest on Personal Guaranty On January 27, 2016, the Company issued 91,312 shares of common stock to the Guarantors of the Advance to Loan Amount as interest due relating to the month of January 2016 (See Footnotes 5 and 6). On February 25, 2016, the Company issued 97,428 shares of common stock to the Guarantors of the Advance to Loan Amount as interest due relating to the month of February 2016 (See Footnotes 5 and 6). On March 24, 2016, the Company issued 109,264 shares of common stock to the Guarantors of the Advance to Loan Amount as interest due relating to the month of March 2016 (See Footnotes 5 and 6). Letters of Credit During the month of February 2016, the Company amended four irrevocable stand-by letters of credit with the financial institutions for the benefit of two different Transmission and Distribution Providers ("TDSPs") that provide transmission services to the Company (See Footnote 5). During the month of February 2016, a certain Transmission and Distribution Providers Trustee release a Letter of Credit back to Comerica Bank (See Footnote 5). During the month of February 2016, the Company issued DTE Energy Trading, Inc. an irrevocable stand-by letter of credit in the amount of $250,000 with an expiration date of February 11, 2017, secured by the Advance to Loan Note (See Footnote 6). As of the date these financial statements were issued, the Company has a total of ten letters of credit secured by the Advance to Loan Note (See Footnote 6) totaling $1,343,400 and are subject to automatic extension and renewal provisions. Financing from Black Ink Energy, LLC On January 27, 2016, the Company paid $38,750 of interest relating to the month of January 2016. On February 25, 2016, the Company paid $36,250 of interest relating to the month of February 2016. On March 29, 2016, the Company paid $38,750 of interest relating to the month of March 2016 bringing the total interest paid for the calendar year 2016 to $113,750 (See Footnote 7). </t>
  </si>
  <si>
    <t>Note 2 - Significant Accounting Policies (Policies)</t>
  </si>
  <si>
    <t>Policies</t>
  </si>
  <si>
    <t>Revenue Recognition</t>
  </si>
  <si>
    <t>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5 and 2014 were estimated at $8,463,954 and $4,350,713, respectively. Accounts receivable are customer obligations billed at the customer's monthly meter read date for that period's electricity usage and due within 16 days of the date of the invoice. The balances past due are customers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5 and 2014 is $1,571,965 and $1,416,335, respectively. Bad debt expense for the years ended December 31, 2015 and 2014 is $1,975,073 and $1,137,166, respectively.</t>
  </si>
  <si>
    <t>Cost Recognition</t>
  </si>
  <si>
    <t>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Loss Per Unit</t>
  </si>
  <si>
    <t>Basic and Diluted Income/(Loss) Per Unit Basic income/(loss) per share are computed by dividing net 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average number of shares outstanding excludes share equivalents, because their inclusion would be anti-dilutive.</t>
  </si>
  <si>
    <t>Stock-Based Compensation</t>
  </si>
  <si>
    <t>Stock-Based Compensation 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If there are any modifications or cancellations of the underlying unvested securities, we may be required to accelerate, increase or cancel any remaining unearned share-based compensation expense.</t>
  </si>
  <si>
    <t>Income Taxes 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New Customer Implementation Costs</t>
  </si>
  <si>
    <t>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Warrants</t>
  </si>
  <si>
    <t>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Cash and Cash Equivalents</t>
  </si>
  <si>
    <t>Cash and Cash Equivalents For purposes of the statement of cash flows, the Company considers all short-term investments and debt instruments with an original maturity of three months or less to be cash equivalents. Restricted cash represents funds held in escrow for customer deposits in the amount of $632,868 and $582,743 as of December 31, 2015 and 2014, respectively. The Company holds certificate of deposit in the amount $0 and $15,044 including interest earned, at December 31, 2015 and 2014, respectively.</t>
  </si>
  <si>
    <t>Property and Equipment</t>
  </si>
  <si>
    <t>Property and Equipment Property and equipment are stated at cost and depreciated on a straight-line basis over the following estimated useful lives: Estimated Lives Computer software 3 years Computer hardware 3 years Furniture and fixtures 3 years Leasehold improvements 5 years Website 5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t>
  </si>
  <si>
    <t>Deferred Financing Costs</t>
  </si>
  <si>
    <t>Deferred Financing Costs The Company's deferred financing costs were amortized over the life of the period of the contract. Amortization of deferred financing costs as of December 31, 2015 and 2014 were $0 and $785,389.</t>
  </si>
  <si>
    <t>Derivative Instruments</t>
  </si>
  <si>
    <t>Derivative Instruments The Company's business operations require entering into physically settled commodity contracts that meets the definition of a derivative; however the Company has elected "normal purchases and normal sales" exception to avoid derivative accounting and related disclosures. The term is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Recent Pronouncements</t>
  </si>
  <si>
    <t>Recent Pronouncements The Company is not aware of any new accounting pronouncements that would have a material impact on its consolidated financial statements.</t>
  </si>
  <si>
    <t>Note 3 - Income Taxes: Schedule of Components of Income Tax Expense (benefit) From Continuing Operations (Tables)</t>
  </si>
  <si>
    <t>Tables/Schedules</t>
  </si>
  <si>
    <t>Schedule of Components of Income Tax Expense (benefit) From Continuing Operations</t>
  </si>
  <si>
    <t>The components of income tax expense (benefit) from continuing operations for the years ended December 31, 2015 and 2014 are as follows: Current Deferred Total 2015 U.S. Federal 30,500 $ - $ 30,500 States and Local 101,000 - 101,000 Total $ 131,500 $ - $ 131,500 2014 U.S. Federal $ - $ - $ - States and Local - - - Total $ - $ - $ -</t>
  </si>
  <si>
    <t>Note 3 - Income Taxes: Schedule of Effective Income Tax Rate Reconciliation (Tables)</t>
  </si>
  <si>
    <t>Schedule of Effective Income Tax Rate Reconciliation</t>
  </si>
  <si>
    <t xml:space="preserve">Actual income tax expense for the years ended December 31, 2015 and 2014 is reconciled from the amount computed by applying the U.S. federal income tax rate of 34% to income before income taxes as follows: 2015 2014 Expected tax expense 581,000 (1,306,000) Reconciling items: Permanent Differences/Discrete Items 11,500 9,000 Change in Valuation Allowance (461,000) 1,297,000 Others - - Total tax expense $ 131,500 $ - </t>
  </si>
  <si>
    <t>Note 3 - Income Taxes: Schedule of Deferred Tax Assets and Liabilities (Tables)</t>
  </si>
  <si>
    <t>Schedule of Deferred Tax Assets and Liabilities</t>
  </si>
  <si>
    <t xml:space="preserve">The tax effects of temporary differences that give rise to significant portions of the deferred tax assets and deferred tax liabilities at December 31, 2015 and 2014 are presented below: 2015 2014 Deferred tax assets: Net operating loss carryforward - Federal $ 1,554,000 $ 2,131,000 Federal Minimum Tax 30,500 - Reserve for accounts receivable 534,500 482,000 Organizational costs 11,000 12,000 Accrued expenses 41,500 - Total gross deferred tax assets 2,171,500 2,625,000 Valuation allowance (2,103,000) (2,563,000) Net deferred tax assets 68,500 62,000 Deferred tax liabilities: Plant and equipment (68,500) (62,000) Net deferred tax liabilities (68,500) (62,000) Net deferred tax assets $ - $ - </t>
  </si>
  <si>
    <t>Note 11 - Warrants: Schedule of Warrant activity (Tables)</t>
  </si>
  <si>
    <t>Schedule of Warrant activity</t>
  </si>
  <si>
    <t>Warrant activity for the years ended December 31, 2015 and 2014, was as follows: Shares Weighted Average Exercise Price Weighted Average Remaining Contractual Life (in Years) Grant Date Fair Value Outstanding at December 31, 2013 531,000 $1.50 4.21 $27,929 Warrants granted 295,000 1.03 4.22 47,477 Warrants exercised - - - - Warrants cancelled/forfeited/expired - - - - Outstanding at December 31, 2014 826,000 $1.33 3.56 $75,406 Warrants granted 1,065,000 1.52 4.19 38,420 Warrants exercised - - - - Warrants cancelled/forfeited/expired - - - - Outstanding at December 31, 2015 1,891,000 $1.44 3.47 $113,826 Vested at December 31, 2015 1,625,763 $1.51 3.52 $68,826 Exercisable at December 31, 2015 1,625,763 $1.51 3.52 $68,826</t>
  </si>
  <si>
    <t>Note 13 - 2012 Stock Option and Stock Award Plan: Schedule of Share-based Compensation, Stock Options, Activity (Tables)</t>
  </si>
  <si>
    <t>Schedule of Share-based Compensation, Stock Options, Activity</t>
  </si>
  <si>
    <t>As of December 31, 2015, the Company had outstanding granted stock options from the 2012 Stock Option and Stock Award Plan, net of forfeitures to purchase 631,000 shares summarized as follows: Shares Weighted Average Exercise Price Weighted Average Remaining Contractual Life (in Years) Grant Date Fair Value Outstanding at December 31, 2013 360,000 $1.15 8.24 $40,455 Options granted 124,250 1.40 9.52 8,313 Options exercised - - - - Options cancelled/forfeited/expired (5,000) 1.50 (205) Outstanding at December 31, 2014 479,250 $1.22 8.57 $48,563 Options granted 153,750 1.30 9.07 14,026 Options exercised - - - - Options cancelled/forfeited/expired (2,000) 1.50 (82) Outstanding at December 31, 2015 631,000 $1.25 7.93 $62,507 Vested at December 31, 2015 627,500 $1.23 7.93 $62,363 Exercisable at December 31, 2015 627,500 $1.23 7.93 $62,363</t>
  </si>
  <si>
    <t>Note 14 - 2015 Stock Option and Stock Award Plan: Schedule of Share-based Compensation, Stock Options, Activity (Tables)</t>
  </si>
  <si>
    <t>As of December 31, 2015, the Company had outstanding granted stock options from the 2015 Stock Option and Stock Award Plan, net of forfeitures to purchase 643,500 shares summarized as follows: Shares Weighted Average Exercise Price Weighted Average Remaining Contractual Life (in Years) Grant Date Fair Value Outstanding at December 31, 2014 - $- - - Options granted 643,500 1.27 9.57 78,574 Options exercised - - - - Options cancelled/forfeited/expired - - - - Outstanding at December 31, 2015 643,500 $1.27 9.57 78,574 Vested at December 31, 2015 475,000 $1.19 9.58 71,393 Exercisable at December 31, 2015 475,000 $1.19 9. 5 71,393</t>
  </si>
  <si>
    <t>Note 15 - Property and Equipment: Schedule of Property and Equipment (Tables)</t>
  </si>
  <si>
    <t>Schedule of Property and Equipment</t>
  </si>
  <si>
    <t>As of December 31, 2015, property and equipment consisted of the following: December 31, 2015 ($) December 31, 2014 ($) Computer software 107,399 105,326 Computer hardware 136,982 113,494 Furniture and fixtures 49,723 49,723 Leasehold improvements 86,714 86,714 Website 723,371 554,091 Other equipment - - Total property and equipment 1,104,189 909,348 Less: Accumulated depreciation (731,677) (436,302) Property and equipment, net 372,512 473,046</t>
  </si>
  <si>
    <t>Note 16 - Operating Lease Commitments: Schedule of Rent Expense (Tables)</t>
  </si>
  <si>
    <t>Schedule of Rent Expense</t>
  </si>
  <si>
    <t xml:space="preserve"> Rent Period Monthly Base Rent 09/01/2014  08/31/2015 $11,182 09/01/2015  08/31/2016 $11,451 09/01/2016  10/31/2016 $0 11/01/2016  10/31/2017 $12,665 11/01/2017  10/31/2018 $12,934 11/01/2018  10/31/2019 $13,203</t>
  </si>
  <si>
    <t>Note 16 - Operating Lease Commitments: Schedule of Future Minimum Rental Payments for Operating Leases (Tables)</t>
  </si>
  <si>
    <t>Schedule of Future Minimum Rental Payments for Operating Leases</t>
  </si>
  <si>
    <t>Future minimum commitments including extension options under all non-cancellable operating lease obligations are as follows: Contractual Obligations 2016 2017 2018 2019 2020 Total Operating Leases $116,945 $152,513 $155,747 $132,035 $0 $557,240</t>
  </si>
  <si>
    <t>Note 1 - Organization (Details)</t>
  </si>
  <si>
    <t>Mar. 27, 2012</t>
  </si>
  <si>
    <t>Ownership Percentage Upon Reverse Merger Acquisition</t>
  </si>
  <si>
    <t>92.30%</t>
  </si>
  <si>
    <t>Summer Ohio</t>
  </si>
  <si>
    <t>Entity Incorporation, Date of Incorporation</t>
  </si>
  <si>
    <t>Dec. 16,
		2013</t>
  </si>
  <si>
    <t>Summer LLC</t>
  </si>
  <si>
    <t>Apr. 6,
		2011</t>
  </si>
  <si>
    <t>Marketing LLC</t>
  </si>
  <si>
    <t>Nov. 6,
		2012</t>
  </si>
  <si>
    <t>Note 2 - Significant Accounting Policies: Unbilled Revenue and Accounts Receivable (Details) - USD ($)</t>
  </si>
  <si>
    <t>Details</t>
  </si>
  <si>
    <t>Unbilled accounts</t>
  </si>
  <si>
    <t>Allowance for Doubtful Accounts</t>
  </si>
  <si>
    <t>Note 2 - Significant Accounting Policies: Cash and Cash Equivalents (Details) - USD ($)</t>
  </si>
  <si>
    <t>Note 2 - Significant Accounting Policies: Property and Equipment (Details)</t>
  </si>
  <si>
    <t>Software and Software Development Costs</t>
  </si>
  <si>
    <t>Property, Plant and Equipment, Useful Life</t>
  </si>
  <si>
    <t>3 years</t>
  </si>
  <si>
    <t>Computer Equipment</t>
  </si>
  <si>
    <t>Furniture and Fixtures</t>
  </si>
  <si>
    <t>Leasehold Improvements</t>
  </si>
  <si>
    <t>5 years</t>
  </si>
  <si>
    <t>Website</t>
  </si>
  <si>
    <t>Other Machinery and Equipment</t>
  </si>
  <si>
    <t>7 years</t>
  </si>
  <si>
    <t>Note 2 - Significant Accounting Policies: Deferred Financing Costs (Details) - USD ($)</t>
  </si>
  <si>
    <t>Note 3 - Income Taxes: Schedule of Components of Income Tax Expense (benefit) From Continuing Operations (Details) - USD ($)</t>
  </si>
  <si>
    <t>Current U.S. Federal</t>
  </si>
  <si>
    <t>Deferred Federal</t>
  </si>
  <si>
    <t>Total Federal</t>
  </si>
  <si>
    <t>Current States and Local</t>
  </si>
  <si>
    <t>Deferred States and Local</t>
  </si>
  <si>
    <t>Total States and Local</t>
  </si>
  <si>
    <t>Current Total</t>
  </si>
  <si>
    <t>Deferred Total</t>
  </si>
  <si>
    <t>Note 3 - Income Taxes: Schedule of Effective Income Tax Rate Reconciliation (Details) - USD ($)</t>
  </si>
  <si>
    <t>Effective Income Tax Rate Reconciliation, Percent</t>
  </si>
  <si>
    <t>34.00%</t>
  </si>
  <si>
    <t>Expected tax expense</t>
  </si>
  <si>
    <t>Reconciling items</t>
  </si>
  <si>
    <t>Permanent Differences/Discrete Items</t>
  </si>
  <si>
    <t>Change in Valuation Allowance</t>
  </si>
  <si>
    <t>Others</t>
  </si>
  <si>
    <t>Note 3 - Income Taxes: Schedule of Deferred Tax Assets and Liabilities (Details) - USD ($)</t>
  </si>
  <si>
    <t>Deferred tax assets:</t>
  </si>
  <si>
    <t>Net operating loss carryforward - Federal</t>
  </si>
  <si>
    <t>Federal Minimum Tax</t>
  </si>
  <si>
    <t>Reserve for accounts receivable</t>
  </si>
  <si>
    <t>Organizational costs</t>
  </si>
  <si>
    <t>Total gross deferred tax assets</t>
  </si>
  <si>
    <t>Valuation allowance</t>
  </si>
  <si>
    <t>Net deferred tax assets</t>
  </si>
  <si>
    <t>Deferred tax liabilities:</t>
  </si>
  <si>
    <t>Plant and equipment</t>
  </si>
  <si>
    <t>Net deferred tax liabiliites</t>
  </si>
  <si>
    <t>Note 3 - Income Taxes (Details)</t>
  </si>
  <si>
    <t>Dec. 31, 2015USD ($)</t>
  </si>
  <si>
    <t>Net Operating Loss Carryforwards</t>
  </si>
  <si>
    <t>Operating Loss Carryforwards, Expiration Date</t>
  </si>
  <si>
    <t>Dec. 31,
		2034</t>
  </si>
  <si>
    <t>Note 4 - Private Placement of Series B Preferred Shares (Details) - USD ($)</t>
  </si>
  <si>
    <t>Feb. 19, 2014</t>
  </si>
  <si>
    <t>Preferred Stock, Dividend Rate, Percentage</t>
  </si>
  <si>
    <t>12.00%</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Preferred Stock, Voting Rights</t>
  </si>
  <si>
    <t>Each holder of Series B Preferred is entitled to the number of votes equal to the number of shares of the Company's common stock into which such shares of Series B Preferred held by such holder could then be converted.</t>
  </si>
  <si>
    <t>Preferred Stock Conversion Price</t>
  </si>
  <si>
    <t>Convertible Preferred Stock, Shares Issued upon Conversion</t>
  </si>
  <si>
    <t>Convertible Preferred Stock, Terms of Conversion</t>
  </si>
  <si>
    <t>Optional Conversion.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Preferred Stock, Redemption Terms</t>
  </si>
  <si>
    <t>The Company may, at any time, redeem all or a portion of the Series B Preferred upon 20 days' notice</t>
  </si>
  <si>
    <t>Preferred Stock, Redemption Price Per Share</t>
  </si>
  <si>
    <t>Dividends, Preferred Stock</t>
  </si>
  <si>
    <t>Dividends, Preferred Stock, Cash</t>
  </si>
  <si>
    <t>Series B Preferred Stock | Common Stock</t>
  </si>
  <si>
    <t>Dividends, Preferred Stock, Stock</t>
  </si>
  <si>
    <t>Note 5 - Letter of Credit (Details) - Letter of Credit</t>
  </si>
  <si>
    <t>Line of Credit Facility, Maximum Borrowing Capacity</t>
  </si>
  <si>
    <t>Line of Credit Facility, Collateral</t>
  </si>
  <si>
    <t>The ten letters of credit are secured by the Advance to Loan Note in the amount of $1,009,000 (See Footnote 6).</t>
  </si>
  <si>
    <t>Letters of Credit Outstanding, Amount</t>
  </si>
  <si>
    <t>Note 6 - Advance To Loan Amount Note (Details) - USD ($)</t>
  </si>
  <si>
    <t>Feb. 22, 2015</t>
  </si>
  <si>
    <t>Apr. 18, 2014</t>
  </si>
  <si>
    <t>Advance to Loan Amount</t>
  </si>
  <si>
    <t>Shares to be issued to Guarantors per month</t>
  </si>
  <si>
    <t>Shares to be issued to each Guarantor per month</t>
  </si>
  <si>
    <t>Advance to Loan Amount Note</t>
  </si>
  <si>
    <t>Debt Instrument, Face Amount</t>
  </si>
  <si>
    <t>Debt Instrument, Maturity Date</t>
  </si>
  <si>
    <t>Nov. 4,
		2016</t>
  </si>
  <si>
    <t>Dec. 22,
		2014</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Note 7 - Financing From Black Ink Energy LLC and Issuance of Warranty (Details) - USD ($)</t>
  </si>
  <si>
    <t>Mar. 02, 2015</t>
  </si>
  <si>
    <t>Interest expense, net</t>
  </si>
  <si>
    <t>Black Ink Energy, LLC | Second Lien Term Loan Agreement</t>
  </si>
  <si>
    <t>Sep. 2,
		2016</t>
  </si>
  <si>
    <t>Stated Interest Rate</t>
  </si>
  <si>
    <t>15.00%</t>
  </si>
  <si>
    <t>Description of Terms in Event of Debt Default</t>
  </si>
  <si>
    <t>in the occurrence of an event of default, at which point the default interest rate will be 18%</t>
  </si>
  <si>
    <t>Payment of Pre-Payment Premium</t>
  </si>
  <si>
    <t>Facility Fee</t>
  </si>
  <si>
    <t>Warrant, Outstanding</t>
  </si>
  <si>
    <t>Ther terms of Warrants</t>
  </si>
  <si>
    <t>The Warrant has a term of 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t>
  </si>
  <si>
    <t>Financial and Nonfinancial Liabilities, Fair Value Disclosure</t>
  </si>
  <si>
    <t>Risk Free Interest Rate</t>
  </si>
  <si>
    <t>0.87%</t>
  </si>
  <si>
    <t>Estimated Volatility Rate</t>
  </si>
  <si>
    <t>17.00%</t>
  </si>
  <si>
    <t>Dividend Yield</t>
  </si>
  <si>
    <t>0.00%</t>
  </si>
  <si>
    <t>Expected Life</t>
  </si>
  <si>
    <t>Black Ink Energy, LLC | Second Lien Term Loan Agreement | Warrant</t>
  </si>
  <si>
    <t>Shareholders' Equity, Fair Value Disclosure</t>
  </si>
  <si>
    <t>Fair Value Measurements, Valuation Method</t>
  </si>
  <si>
    <t>Black-Scholes option-pricing model</t>
  </si>
  <si>
    <t>Note 8 - Private Placement Offering And Issuance of Warrants (Details) - Private Placement - Investor - USD ($)</t>
  </si>
  <si>
    <t>3 Months Ended</t>
  </si>
  <si>
    <t>Mar. 31, 2015</t>
  </si>
  <si>
    <t>Shares per offering unit</t>
  </si>
  <si>
    <t>Proceeds from issuance of units in a private placement offering</t>
  </si>
  <si>
    <t>Warrant</t>
  </si>
  <si>
    <t>Offering Unit Description</t>
  </si>
  <si>
    <t>Each Unit consists of (i) 30,000 shares of the Company's common stock (the 'Common Stock') and (ii) a five (5) year warrant (each a 'Warrant' and collectively 'Warrants') to purchase 15,000 shares</t>
  </si>
  <si>
    <t>Each Unit consists of (i) one (1) share of the Company's common stock, par value $0.001 per share, and (ii) a warrant to purchase one (1) share of common stock</t>
  </si>
  <si>
    <t>Exercise Price</t>
  </si>
  <si>
    <t>Note 9 - Promissory Note, Note Conversion Agreement and Issuance of Warrant (Details)</t>
  </si>
  <si>
    <t>Dec. 31, 2015USD ($)$ / sharesshares</t>
  </si>
  <si>
    <t>Unsecured Promissory Note</t>
  </si>
  <si>
    <t>Warrant, Outstanding | shares</t>
  </si>
  <si>
    <t>Exercise Price | $ / shares</t>
  </si>
  <si>
    <t>Debt Instrument, Frequency of Periodic Payment</t>
  </si>
  <si>
    <t>quarterly</t>
  </si>
  <si>
    <t>Sep. 12,
		2016</t>
  </si>
  <si>
    <t>Interest Expense, Debt</t>
  </si>
  <si>
    <t>Unsecured Promissory Note | Warrant</t>
  </si>
  <si>
    <t>Unsecured Promissory Note 2</t>
  </si>
  <si>
    <t>Unsecured Promissory Note 2 | Common Stock</t>
  </si>
  <si>
    <t>Debt Conversion, Converted Instrument, Shares Issued | shares</t>
  </si>
  <si>
    <t>Note 10 - Master Marketing Agreement and Issuance of Related Warrants (Details) - Master Marketing Agreement - Warrant</t>
  </si>
  <si>
    <t>Shares Issued</t>
  </si>
  <si>
    <t>Maximum Contractual Term</t>
  </si>
  <si>
    <t>10 years</t>
  </si>
  <si>
    <t>Vesting terms of shares issued</t>
  </si>
  <si>
    <t>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Fair Value of Shares Issued | $</t>
  </si>
  <si>
    <t>Fair Value Assumptions, Method Used</t>
  </si>
  <si>
    <t>Equity Instruments, Vested in Period</t>
  </si>
  <si>
    <t>Note 11 - Warrants: Schedule of Warrant activity (Details) - USD ($)</t>
  </si>
  <si>
    <t>Dec. 31, 2013</t>
  </si>
  <si>
    <t>Warrants, Outstanding, Beginning Balance</t>
  </si>
  <si>
    <t>Warrants, Outstanding, Beginning Balance, Weighted Average Exercise Price</t>
  </si>
  <si>
    <t>Warrants, Outstanding, Weighted Average Remaining Contractual Life</t>
  </si>
  <si>
    <t>3 years 5 months 19 days</t>
  </si>
  <si>
    <t>3 years 6 months 22 days</t>
  </si>
  <si>
    <t>4 years 2 months 16 days</t>
  </si>
  <si>
    <t>Warrants, Outstanding, Grant Date Fair Value</t>
  </si>
  <si>
    <t>Warrants, Granted</t>
  </si>
  <si>
    <t>Warrants, Granted, Weighted Average Exercise Price</t>
  </si>
  <si>
    <t>Warrants, Granted, Weighted Average Remaining Contractual Term</t>
  </si>
  <si>
    <t>4 years 2 months 8 days</t>
  </si>
  <si>
    <t>4 years 2 months 19 days</t>
  </si>
  <si>
    <t>Warrants, Granted, Grant Date Fair Value</t>
  </si>
  <si>
    <t>Warrants, Exercised</t>
  </si>
  <si>
    <t>Warrants, Exercised, Weighted Average Exercise Price</t>
  </si>
  <si>
    <t>Warrants, Exercised, Weighted Average Remaining Contractual Term</t>
  </si>
  <si>
    <t>0 years</t>
  </si>
  <si>
    <t>Warrants, Exercised, Grant Date Fair Value</t>
  </si>
  <si>
    <t>Warrants, Cancelled/Forfeited/Expired</t>
  </si>
  <si>
    <t>Warrants, Cancelled/Forfeited/Expired, Weighted Average Exercise Price</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3 years 6 months 7 days</t>
  </si>
  <si>
    <t>Warrants, Vested, Grant Date Fair Value</t>
  </si>
  <si>
    <t>Warrants, Exercisable</t>
  </si>
  <si>
    <t>Warrants, Exercisable, Weighted Average Exercise Price</t>
  </si>
  <si>
    <t>Warrants, Exercisable, Weighted Average Remaining Contractual Life</t>
  </si>
  <si>
    <t>Warrants, Exercisable, Grant Date Fair Value</t>
  </si>
  <si>
    <t>Note 13 - 2012 Stock Option and Stock Award Plan (Details) - 2012 Stock Option and Stock Award Plan - USD ($)</t>
  </si>
  <si>
    <t>48 Months Ended</t>
  </si>
  <si>
    <t>Options, Granted</t>
  </si>
  <si>
    <t>Number of Shares Available for Grant</t>
  </si>
  <si>
    <t>Employee Stock Option | January 21, 2015</t>
  </si>
  <si>
    <t>Options, Vested</t>
  </si>
  <si>
    <t>Fair Value of Shares Issued</t>
  </si>
  <si>
    <t>Estimated Volatility</t>
  </si>
  <si>
    <t>Deferred Compensation Arrangement with Individual, Allocated Share-based Compensation Expense</t>
  </si>
  <si>
    <t>Employee Stock Option | April 21, 2015</t>
  </si>
  <si>
    <t>Employee Stock Option | May 15, 2015</t>
  </si>
  <si>
    <t>Note 13 - 2012 Stock Option and Stock Award Plan: Schedule of Share-based Compensation, Stock Options, Activity (Details) - USD ($)</t>
  </si>
  <si>
    <t>Options, Exercised, Grant Date Fair Value</t>
  </si>
  <si>
    <t>Options, Outstanding</t>
  </si>
  <si>
    <t>Options, Outstanding, Weighted Average Exercise Price</t>
  </si>
  <si>
    <t>Options, Outstanding, Weighted Average Remaining Contractual Life</t>
  </si>
  <si>
    <t>7 years 11 months 5 days</t>
  </si>
  <si>
    <t>8 years 6 months 25 days</t>
  </si>
  <si>
    <t>8 years 2 months 26 days</t>
  </si>
  <si>
    <t>Options, Outstanding, Grant Date Fair Value</t>
  </si>
  <si>
    <t>Options, Granted, Weighted Average Exercise Price</t>
  </si>
  <si>
    <t>Options, Granted, Weighted Average Remaining Contractual Life</t>
  </si>
  <si>
    <t>9 years 25 days</t>
  </si>
  <si>
    <t>9 years 6 months 7 days</t>
  </si>
  <si>
    <t>Options, Granted, Grant Date Fair Value</t>
  </si>
  <si>
    <t>Options, Exercised</t>
  </si>
  <si>
    <t>Options, Exercised, Weighted Average Exercise Price</t>
  </si>
  <si>
    <t>Options, Exercised, Weighted Average Remaining Contractual Term</t>
  </si>
  <si>
    <t>Options, Cancelled/Forfeited/Expired</t>
  </si>
  <si>
    <t>Options, Cancelled/Forfeited/Expired, Weighted Average Exercise Price</t>
  </si>
  <si>
    <t>Options, Cancelled/Forfeited/Expired, Grant Date Fair Value</t>
  </si>
  <si>
    <t>Options, Vested, Weighted Average Exercise Price</t>
  </si>
  <si>
    <t>Options, Vested, Weighted Average Remaining Contractual Life</t>
  </si>
  <si>
    <t>Options, Vested, Grant Date Fair Value</t>
  </si>
  <si>
    <t>Options, Exercisable</t>
  </si>
  <si>
    <t>Options, Exercisable, Weighted Average Exercise Price</t>
  </si>
  <si>
    <t>Options, Exercisable, Weighted Average Remaining Contractual Life</t>
  </si>
  <si>
    <t>Options, Exercisable, Grant Date Fair Value</t>
  </si>
  <si>
    <t>Note 14 - 2015 Stock Option and Stock Award Plan (Details) - 2015 Stock Option and Stock Award Plan</t>
  </si>
  <si>
    <t>Number of Shares Authorized</t>
  </si>
  <si>
    <t>Employee Stock Option | July 3, 2015 - 1</t>
  </si>
  <si>
    <t>Options, Nonvested</t>
  </si>
  <si>
    <t>Employee Stock Option | July 3, 2015 - 2</t>
  </si>
  <si>
    <t>Employee Stock Option | July 3, 2015 - 3</t>
  </si>
  <si>
    <t>Employee Stock Option | August 6, 2015</t>
  </si>
  <si>
    <t>Employee Stock Option | August 20, 2015</t>
  </si>
  <si>
    <t>Employee Stock Option | September 15, 2015 - 1</t>
  </si>
  <si>
    <t>Employee Stock Option | September 15, 2015 - 2</t>
  </si>
  <si>
    <t>Employee Stock Option | November 15, 2015</t>
  </si>
  <si>
    <t>Employee Stock Option | November 16, 2015</t>
  </si>
  <si>
    <t>Employee Stock Option | December 11, 2015</t>
  </si>
  <si>
    <t>Employee Stock Option | December 14, 2015</t>
  </si>
  <si>
    <t>Black-Scholes option- pricing model</t>
  </si>
  <si>
    <t>Note 14 - 2015 Stock Option and Stock Award Plan: Schedule of Share-based Compensation, Stock Options, Activity (Details)</t>
  </si>
  <si>
    <t>Dec. 31, 2014USD ($)$ / sharesshares</t>
  </si>
  <si>
    <t>Options, Exercised, Grant Date Fair Value | $</t>
  </si>
  <si>
    <t>Options, Outstanding | shares</t>
  </si>
  <si>
    <t>Options, Outstanding, Weighted Average Exercise Price | $ / shares</t>
  </si>
  <si>
    <t>9 years 6 months 25 days</t>
  </si>
  <si>
    <t>Options, Outstanding, Grant Date Fair Value | $</t>
  </si>
  <si>
    <t>Options, Granted | shares</t>
  </si>
  <si>
    <t>Options, Granted, Weighted Average Exercise Price | $ / shares</t>
  </si>
  <si>
    <t>Options, Granted, Grant Date Fair Value | $</t>
  </si>
  <si>
    <t>Options, Exercised | shares</t>
  </si>
  <si>
    <t>Options, Exercised, Weighted Average Exercise Price | $ / shares</t>
  </si>
  <si>
    <t>Options, Cancelled/Forfeited/Expired | shares</t>
  </si>
  <si>
    <t>Options, Cancelled/Forfeited/Expired, Weighted Average Exercise Price | $ / shares</t>
  </si>
  <si>
    <t>Options, Cancelled/Forfeited/Expired, Grant Date Fair Value | $</t>
  </si>
  <si>
    <t>Options, Vested | shares</t>
  </si>
  <si>
    <t>Options, Vested, Weighted Average Exercise Price | $ / shares</t>
  </si>
  <si>
    <t>9 years 6 months 29 days</t>
  </si>
  <si>
    <t>Options, Vested, Grant Date Fair Value | $</t>
  </si>
  <si>
    <t>Options, Exercisable | shares</t>
  </si>
  <si>
    <t>Options, Exercisable, Weighted Average Exercise Price | $ / shares</t>
  </si>
  <si>
    <t>Options, Exercisable, Grant Date Fair Value | $</t>
  </si>
  <si>
    <t>Note 15 - Property and Equipment (Details) - USD ($)</t>
  </si>
  <si>
    <t>Depreciation Expense</t>
  </si>
  <si>
    <t>Note 15 - Property and Equipment: Schedule of Property and Equipment (Details) - USD ($)</t>
  </si>
  <si>
    <t>Property, Plant and Equipment, Gross</t>
  </si>
  <si>
    <t>Less: Accumulated depreciation</t>
  </si>
  <si>
    <t>Note 16 - Operating Lease Commitments (Details) - USD ($)</t>
  </si>
  <si>
    <t>Lease Expiration</t>
  </si>
  <si>
    <t>Aug. 31,
		2016</t>
  </si>
  <si>
    <t>Lease Expense</t>
  </si>
  <si>
    <t>Sixth Amendment To Office Space Lease</t>
  </si>
  <si>
    <t>Oct. 31,
		2019</t>
  </si>
  <si>
    <t>Note 16 - Operating Lease Commitments: Schedule of Rent Expense (Details) - USD ($)</t>
  </si>
  <si>
    <t>Aug. 31, 2015</t>
  </si>
  <si>
    <t>Monthly Base Rent: 09/01/2014 - 08/31/2015</t>
  </si>
  <si>
    <t>Monthly Base Rent: 09/01/2015 - 08/31/2016</t>
  </si>
  <si>
    <t>Monthly Base Rent: 09/01/2016 - 10/31/2016</t>
  </si>
  <si>
    <t>Monthly Base Rent: 11/01/2016 - 10/31/2017</t>
  </si>
  <si>
    <t>Monthly Base Rent: 11/01/2017 - 10/31/2018</t>
  </si>
  <si>
    <t>Monthly Base Rent: 11/01/2018 - 10/31/2019</t>
  </si>
  <si>
    <t>Note 16 - Operating Lease Commitments: Schedule of Future Minimum Rental Payments for Operating Leases (Details)</t>
  </si>
  <si>
    <t>Note 17 - Contingencies (Details) - Settlement Agreement With Former Employee</t>
  </si>
  <si>
    <t>Other Commitment</t>
  </si>
  <si>
    <t>Other Commitments, Description</t>
  </si>
  <si>
    <t>in contractual severance to be paid in six installments, the first installment of $91,000 on June 2, 2015 and five succeeding payments in the amount of $13,000 due on the 5th of each month until the total settlement amount is paid in full</t>
  </si>
  <si>
    <t>Note 18 - Employment Agreements (Details) - Key Employees - USD ($)</t>
  </si>
  <si>
    <t>Officers' Compensation</t>
  </si>
  <si>
    <t>Severance Provided for Termination Without Cause or Change of Control</t>
  </si>
  <si>
    <t>Note 19 - Subsequent Events (Details) - USD ($)</t>
  </si>
  <si>
    <t>Mar. 30, 2016</t>
  </si>
  <si>
    <t>Feb. 26, 2016</t>
  </si>
  <si>
    <t>Feb. 11, 2016</t>
  </si>
  <si>
    <t>Jan. 28, 2016</t>
  </si>
  <si>
    <t>Mar. 31, 2016</t>
  </si>
  <si>
    <t>Feb. 28, 2016</t>
  </si>
  <si>
    <t>Jan. 31, 2016</t>
  </si>
  <si>
    <t>Common Stock | Advance to Loan Amount Note</t>
  </si>
  <si>
    <t>Subsequent Event | Second Lien Term Loan Agreement | Black Ink Energy, LLC</t>
  </si>
  <si>
    <t>Subsequent Event | Advance to Loan Amount Note</t>
  </si>
  <si>
    <t>Repayments of Short-term Debt</t>
  </si>
  <si>
    <t>Subsequent Event | Advance to Loan Amount Note | Financial Standby Letter of Credit</t>
  </si>
  <si>
    <t>Line of Credit Facility, Expiration Date</t>
  </si>
  <si>
    <t>Feb. 11,
		2017</t>
  </si>
  <si>
    <t>Subsequent Event | Series B Preferred Stock</t>
  </si>
  <si>
    <t>Conversion of Stock, Shares Issued</t>
  </si>
  <si>
    <t>Subsequent Event | Common Stock | Advance to Loan Amount No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396633</v>
      </c>
    </row>
    <row r="9" spans="1:3">
      <c r="A9" s="4" t="s">
        <v>14</v>
      </c>
      <c r="B9" s="4" t="s">
        <v>15</v>
      </c>
    </row>
    <row r="10" spans="1:3">
      <c r="A10" s="4" t="s">
        <v>16</v>
      </c>
      <c r="B10" s="6" t="n">
        <v>1621661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5</v>
      </c>
    </row>
    <row r="16" spans="1:3">
      <c r="A16" s="4" t="s">
        <v>25</v>
      </c>
      <c r="B16" s="4" t="s">
        <v>26</v>
      </c>
    </row>
    <row r="17" spans="1:3">
      <c r="A17" s="4" t="s">
        <v>27</v>
      </c>
      <c r="C17" s="7"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4"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82490</v>
      </c>
      <c r="C3" s="7" t="n">
        <v>550342</v>
      </c>
    </row>
    <row r="4" spans="1:3">
      <c r="A4" s="4" t="s">
        <v>34</v>
      </c>
      <c r="B4" s="6" t="n">
        <v>632868</v>
      </c>
      <c r="C4" s="6" t="n">
        <v>582743</v>
      </c>
    </row>
    <row r="5" spans="1:3">
      <c r="A5" s="4" t="s">
        <v>35</v>
      </c>
      <c r="B5" s="6" t="n">
        <v>12737133</v>
      </c>
      <c r="C5" s="6" t="n">
        <v>8686913</v>
      </c>
    </row>
    <row r="6" spans="1:3">
      <c r="A6" s="4" t="s">
        <v>36</v>
      </c>
      <c r="B6" s="6" t="n">
        <v>107364</v>
      </c>
      <c r="C6" s="6" t="n">
        <v>856642</v>
      </c>
    </row>
    <row r="7" spans="1:3">
      <c r="A7" s="4" t="s">
        <v>37</v>
      </c>
      <c r="B7" s="6" t="n">
        <v>13859855</v>
      </c>
      <c r="C7" s="6" t="n">
        <v>10676640</v>
      </c>
    </row>
    <row r="8" spans="1:3">
      <c r="A8" s="4" t="s">
        <v>38</v>
      </c>
      <c r="B8" s="6" t="n">
        <v>372512</v>
      </c>
      <c r="C8" s="6" t="n">
        <v>473046</v>
      </c>
    </row>
    <row r="9" spans="1:3">
      <c r="A9" s="4" t="s">
        <v>39</v>
      </c>
      <c r="B9" s="6" t="n">
        <v>0</v>
      </c>
      <c r="C9" s="6" t="n">
        <v>15044</v>
      </c>
    </row>
    <row r="10" spans="1:3">
      <c r="A10" s="4" t="s">
        <v>40</v>
      </c>
      <c r="B10" s="6" t="n">
        <v>14232367</v>
      </c>
      <c r="C10" s="6" t="n">
        <v>11164730</v>
      </c>
    </row>
    <row r="11" spans="1:3">
      <c r="A11" s="3" t="s">
        <v>41</v>
      </c>
    </row>
    <row r="12" spans="1:3">
      <c r="A12" s="4" t="s">
        <v>42</v>
      </c>
      <c r="B12" s="6" t="n">
        <v>357501</v>
      </c>
      <c r="C12" s="6" t="n">
        <v>302697</v>
      </c>
    </row>
    <row r="13" spans="1:3">
      <c r="A13" s="4" t="s">
        <v>43</v>
      </c>
      <c r="B13" s="6" t="n">
        <v>4730703</v>
      </c>
      <c r="C13" s="6" t="n">
        <v>6469098</v>
      </c>
    </row>
    <row r="14" spans="1:3">
      <c r="A14" s="4" t="s">
        <v>44</v>
      </c>
      <c r="B14" s="6" t="n">
        <v>3894748</v>
      </c>
      <c r="C14" s="6" t="n">
        <v>3757230</v>
      </c>
    </row>
    <row r="15" spans="1:3">
      <c r="A15" s="4" t="s">
        <v>45</v>
      </c>
      <c r="B15" s="6" t="n">
        <v>111057</v>
      </c>
      <c r="C15" s="6" t="n">
        <v>1010000</v>
      </c>
    </row>
    <row r="16" spans="1:3">
      <c r="A16" s="4" t="s">
        <v>46</v>
      </c>
      <c r="B16" s="6" t="n">
        <v>3000000</v>
      </c>
    </row>
    <row r="17" spans="1:3">
      <c r="A17" s="4" t="s">
        <v>47</v>
      </c>
      <c r="B17" s="7" t="n">
        <v>12094009</v>
      </c>
      <c r="C17" s="7" t="n">
        <v>11539025</v>
      </c>
    </row>
    <row r="18" spans="1:3">
      <c r="A18" s="4" t="s">
        <v>48</v>
      </c>
      <c r="B18" s="4" t="s">
        <v>49</v>
      </c>
      <c r="C18" s="4" t="s">
        <v>49</v>
      </c>
    </row>
    <row r="19" spans="1:3">
      <c r="A19" s="3" t="s">
        <v>50</v>
      </c>
    </row>
    <row r="20" spans="1:3">
      <c r="A20" s="4" t="s">
        <v>51</v>
      </c>
      <c r="B20" s="7" t="n">
        <v>1900</v>
      </c>
      <c r="C20" s="7" t="n">
        <v>1900</v>
      </c>
    </row>
    <row r="21" spans="1:3">
      <c r="A21" s="4" t="s">
        <v>52</v>
      </c>
      <c r="B21" s="6" t="n">
        <v>16216</v>
      </c>
      <c r="C21" s="6" t="n">
        <v>14943</v>
      </c>
    </row>
    <row r="22" spans="1:3">
      <c r="A22" s="4" t="s">
        <v>53</v>
      </c>
      <c r="B22" s="6" t="n">
        <v>-52000</v>
      </c>
      <c r="C22" s="6" t="n">
        <v>-52000</v>
      </c>
    </row>
    <row r="23" spans="1:3">
      <c r="A23" s="4" t="s">
        <v>54</v>
      </c>
      <c r="B23" s="6" t="n">
        <v>9492454</v>
      </c>
      <c r="C23" s="6" t="n">
        <v>8135134</v>
      </c>
    </row>
    <row r="24" spans="1:3">
      <c r="A24" s="4" t="s">
        <v>55</v>
      </c>
      <c r="B24" s="6" t="n">
        <v>-7320212</v>
      </c>
      <c r="C24" s="6" t="n">
        <v>-8474272</v>
      </c>
    </row>
    <row r="25" spans="1:3">
      <c r="A25" s="4" t="s">
        <v>56</v>
      </c>
      <c r="B25" s="6" t="n">
        <v>2138358</v>
      </c>
      <c r="C25" s="6" t="n">
        <v>-374295</v>
      </c>
    </row>
    <row r="26" spans="1:3">
      <c r="A26" s="4" t="s">
        <v>57</v>
      </c>
      <c r="B26" s="7" t="n">
        <v>14232367</v>
      </c>
      <c r="C26" s="7" t="n">
        <v>11164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0</v>
      </c>
      <c r="B1" s="2" t="s">
        <v>1</v>
      </c>
    </row>
    <row r="2" spans="1:2">
      <c r="B2" s="2" t="s">
        <v>2</v>
      </c>
    </row>
    <row r="3" spans="1:2">
      <c r="A3" s="4"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7</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1</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8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31</v>
      </c>
    </row>
    <row r="2" spans="1:3">
      <c r="A2" s="3" t="s">
        <v>59</v>
      </c>
    </row>
    <row r="3" spans="1:3">
      <c r="A3" s="4" t="s">
        <v>60</v>
      </c>
      <c r="B3" s="8" t="n">
        <v>0.001</v>
      </c>
      <c r="C3" s="8" t="n">
        <v>0.001</v>
      </c>
    </row>
    <row r="4" spans="1:3">
      <c r="A4" s="4" t="s">
        <v>61</v>
      </c>
      <c r="B4" s="6" t="n">
        <v>3000000</v>
      </c>
      <c r="C4" s="6" t="n">
        <v>3000000</v>
      </c>
    </row>
    <row r="5" spans="1:3">
      <c r="A5" s="4" t="s">
        <v>62</v>
      </c>
      <c r="B5" s="6" t="n">
        <v>1900000</v>
      </c>
      <c r="C5" s="6" t="n">
        <v>1900000</v>
      </c>
    </row>
    <row r="6" spans="1:3">
      <c r="A6" s="4" t="s">
        <v>63</v>
      </c>
      <c r="B6" s="6" t="n">
        <v>1900000</v>
      </c>
      <c r="C6" s="6" t="n">
        <v>1900000</v>
      </c>
    </row>
    <row r="7" spans="1:3">
      <c r="A7" s="4" t="s">
        <v>64</v>
      </c>
      <c r="B7" s="8" t="n">
        <v>0.001</v>
      </c>
      <c r="C7" s="8" t="n">
        <v>0.001</v>
      </c>
    </row>
    <row r="8" spans="1:3">
      <c r="A8" s="4" t="s">
        <v>65</v>
      </c>
      <c r="B8" s="6" t="n">
        <v>100000000</v>
      </c>
      <c r="C8" s="6" t="n">
        <v>100000000</v>
      </c>
    </row>
    <row r="9" spans="1:3">
      <c r="A9" s="4" t="s">
        <v>66</v>
      </c>
      <c r="B9" s="6" t="n">
        <v>16216619</v>
      </c>
      <c r="C9" s="6" t="n">
        <v>14943426</v>
      </c>
    </row>
    <row r="10" spans="1:3">
      <c r="A10" s="4" t="s">
        <v>67</v>
      </c>
      <c r="B10" s="6" t="n">
        <v>16216619</v>
      </c>
      <c r="C10" s="6" t="n">
        <v>14943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4" t="s">
        <v>18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191</v>
      </c>
    </row>
    <row r="4" spans="1:2">
      <c r="A4" s="4" t="s">
        <v>248</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2</v>
      </c>
      <c r="B1" s="2" t="s">
        <v>1</v>
      </c>
    </row>
    <row r="2" spans="1:2">
      <c r="B2" s="2" t="s">
        <v>2</v>
      </c>
    </row>
    <row r="3" spans="1:2">
      <c r="A3" s="3" t="s">
        <v>23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5</v>
      </c>
      <c r="B1" s="2" t="s">
        <v>1</v>
      </c>
    </row>
    <row r="2" spans="1:2">
      <c r="B2" s="2" t="s">
        <v>2</v>
      </c>
    </row>
    <row r="3" spans="1:2">
      <c r="A3" s="3" t="s">
        <v>23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61</v>
      </c>
      <c r="B1" s="2" t="s">
        <v>1</v>
      </c>
    </row>
    <row r="2" spans="1:3">
      <c r="B2" s="2" t="s">
        <v>2</v>
      </c>
      <c r="C2" s="2" t="s">
        <v>262</v>
      </c>
    </row>
    <row r="3" spans="1:3">
      <c r="A3" s="4" t="s">
        <v>263</v>
      </c>
      <c r="C3" s="4" t="s">
        <v>264</v>
      </c>
    </row>
    <row r="4" spans="1:3">
      <c r="A4" s="4" t="s">
        <v>265</v>
      </c>
    </row>
    <row r="5" spans="1:3">
      <c r="A5" s="4" t="s">
        <v>266</v>
      </c>
      <c r="B5" s="4" t="s">
        <v>267</v>
      </c>
    </row>
    <row r="6" spans="1:3">
      <c r="A6" s="4" t="s">
        <v>268</v>
      </c>
    </row>
    <row r="7" spans="1:3">
      <c r="A7" s="4" t="s">
        <v>266</v>
      </c>
      <c r="B7" s="4" t="s">
        <v>269</v>
      </c>
    </row>
    <row r="8" spans="1:3">
      <c r="A8" s="4" t="s">
        <v>270</v>
      </c>
    </row>
    <row r="9" spans="1:3">
      <c r="A9" s="4" t="s">
        <v>266</v>
      </c>
      <c r="B9"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2</v>
      </c>
      <c r="B1" s="2" t="s">
        <v>1</v>
      </c>
    </row>
    <row r="2" spans="1:3">
      <c r="B2" s="2" t="s">
        <v>2</v>
      </c>
      <c r="C2" s="2" t="s">
        <v>31</v>
      </c>
    </row>
    <row r="3" spans="1:3">
      <c r="A3" s="3" t="s">
        <v>273</v>
      </c>
    </row>
    <row r="4" spans="1:3">
      <c r="A4" s="4" t="s">
        <v>274</v>
      </c>
      <c r="B4" s="7" t="n">
        <v>8463954</v>
      </c>
      <c r="C4" s="7" t="n">
        <v>4350713</v>
      </c>
    </row>
    <row r="5" spans="1:3">
      <c r="A5" s="4" t="s">
        <v>275</v>
      </c>
      <c r="B5" s="6" t="n">
        <v>1571965</v>
      </c>
      <c r="C5" s="6" t="n">
        <v>1416335</v>
      </c>
    </row>
    <row r="6" spans="1:3">
      <c r="A6" s="4" t="s">
        <v>131</v>
      </c>
      <c r="B6" s="7" t="n">
        <v>1975073</v>
      </c>
      <c r="C6" s="7" t="n">
        <v>1137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31</v>
      </c>
    </row>
    <row r="2" spans="1:3">
      <c r="A2" s="3" t="s">
        <v>273</v>
      </c>
    </row>
    <row r="3" spans="1:3">
      <c r="A3" s="4" t="s">
        <v>34</v>
      </c>
      <c r="B3" s="7" t="n">
        <v>632868</v>
      </c>
      <c r="C3" s="7" t="n">
        <v>582743</v>
      </c>
    </row>
    <row r="4" spans="1:3">
      <c r="A4" s="4" t="s">
        <v>39</v>
      </c>
      <c r="B4" s="7" t="n">
        <v>0</v>
      </c>
      <c r="C4" s="7" t="n">
        <v>150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0</v>
      </c>
    </row>
    <row r="7" spans="1:2">
      <c r="A7" s="4" t="s">
        <v>282</v>
      </c>
    </row>
    <row r="8" spans="1:2">
      <c r="A8" s="4" t="s">
        <v>279</v>
      </c>
      <c r="B8" s="4" t="s">
        <v>280</v>
      </c>
    </row>
    <row r="9" spans="1:2">
      <c r="A9" s="4" t="s">
        <v>283</v>
      </c>
    </row>
    <row r="10" spans="1:2">
      <c r="A10" s="4" t="s">
        <v>279</v>
      </c>
      <c r="B10" s="4" t="s">
        <v>284</v>
      </c>
    </row>
    <row r="11" spans="1:2">
      <c r="A11" s="4" t="s">
        <v>285</v>
      </c>
    </row>
    <row r="12" spans="1:2">
      <c r="A12" s="4" t="s">
        <v>279</v>
      </c>
      <c r="B12" s="4" t="s">
        <v>284</v>
      </c>
    </row>
    <row r="13" spans="1:2">
      <c r="A13" s="4" t="s">
        <v>286</v>
      </c>
    </row>
    <row r="14" spans="1:2">
      <c r="A14" s="4" t="s">
        <v>279</v>
      </c>
      <c r="B1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8</v>
      </c>
      <c r="B1" s="2" t="s">
        <v>1</v>
      </c>
    </row>
    <row r="2" spans="1:3">
      <c r="B2" s="2" t="s">
        <v>2</v>
      </c>
      <c r="C2" s="2" t="s">
        <v>31</v>
      </c>
    </row>
    <row r="3" spans="1:3">
      <c r="A3" s="3" t="s">
        <v>69</v>
      </c>
    </row>
    <row r="4" spans="1:3">
      <c r="A4" s="4" t="s">
        <v>70</v>
      </c>
      <c r="B4" s="7" t="n">
        <v>81047598</v>
      </c>
      <c r="C4" s="7" t="n">
        <v>49831951</v>
      </c>
    </row>
    <row r="5" spans="1:3">
      <c r="A5" s="3" t="s">
        <v>71</v>
      </c>
    </row>
    <row r="6" spans="1:3">
      <c r="A6" s="4" t="s">
        <v>72</v>
      </c>
      <c r="B6" s="6" t="n">
        <v>36093015</v>
      </c>
      <c r="C6" s="6" t="n">
        <v>25396337</v>
      </c>
    </row>
    <row r="7" spans="1:3">
      <c r="A7" s="4" t="s">
        <v>73</v>
      </c>
      <c r="B7" s="6" t="n">
        <v>29664093</v>
      </c>
      <c r="C7" s="6" t="n">
        <v>18620966</v>
      </c>
    </row>
    <row r="8" spans="1:3">
      <c r="A8" s="4" t="s">
        <v>74</v>
      </c>
      <c r="B8" s="6" t="n">
        <v>65757108</v>
      </c>
      <c r="C8" s="6" t="n">
        <v>44017303</v>
      </c>
    </row>
    <row r="9" spans="1:3">
      <c r="A9" s="4" t="s">
        <v>75</v>
      </c>
      <c r="B9" s="6" t="n">
        <v>15290490</v>
      </c>
      <c r="C9" s="6" t="n">
        <v>5814648</v>
      </c>
    </row>
    <row r="10" spans="1:3">
      <c r="A10" s="4" t="s">
        <v>76</v>
      </c>
      <c r="B10" s="6" t="n">
        <v>-12137902</v>
      </c>
      <c r="C10" s="6" t="n">
        <v>-7894670</v>
      </c>
    </row>
    <row r="11" spans="1:3">
      <c r="A11" s="4" t="s">
        <v>77</v>
      </c>
      <c r="B11" s="6" t="n">
        <v>3152588</v>
      </c>
      <c r="C11" s="6" t="n">
        <v>-2080022</v>
      </c>
    </row>
    <row r="12" spans="1:3">
      <c r="A12" s="3" t="s">
        <v>78</v>
      </c>
    </row>
    <row r="13" spans="1:3">
      <c r="A13" s="4" t="s">
        <v>79</v>
      </c>
      <c r="B13" s="6" t="n">
        <v>-1030623</v>
      </c>
      <c r="C13" s="6" t="n">
        <v>-1544717</v>
      </c>
    </row>
    <row r="14" spans="1:3">
      <c r="A14" s="4" t="s">
        <v>80</v>
      </c>
      <c r="B14" s="6" t="n">
        <v>-608888</v>
      </c>
      <c r="C14" s="6" t="n">
        <v>-215627</v>
      </c>
    </row>
    <row r="15" spans="1:3">
      <c r="A15" s="4" t="s">
        <v>81</v>
      </c>
      <c r="B15" s="6" t="n">
        <v>487</v>
      </c>
      <c r="C15" s="6" t="n">
        <v>196</v>
      </c>
    </row>
    <row r="16" spans="1:3">
      <c r="A16" s="4" t="s">
        <v>82</v>
      </c>
      <c r="B16" s="6" t="n">
        <v>-1639024</v>
      </c>
      <c r="C16" s="6" t="n">
        <v>-1760148</v>
      </c>
    </row>
    <row r="17" spans="1:3">
      <c r="A17" s="4" t="s">
        <v>83</v>
      </c>
      <c r="B17" s="6" t="n">
        <v>1513564</v>
      </c>
      <c r="C17" s="7" t="n">
        <v>-3840170</v>
      </c>
    </row>
    <row r="18" spans="1:3">
      <c r="A18" s="4" t="s">
        <v>84</v>
      </c>
      <c r="B18" s="6" t="n">
        <v>131500</v>
      </c>
      <c r="C18" s="4" t="s">
        <v>49</v>
      </c>
    </row>
    <row r="19" spans="1:3">
      <c r="A19" s="4" t="s">
        <v>85</v>
      </c>
      <c r="B19" s="6" t="n">
        <v>1382064</v>
      </c>
      <c r="C19" s="7" t="n">
        <v>-3840170</v>
      </c>
    </row>
    <row r="20" spans="1:3">
      <c r="A20" s="4" t="s">
        <v>86</v>
      </c>
      <c r="C20" s="6" t="n">
        <v>-34217</v>
      </c>
    </row>
    <row r="21" spans="1:3">
      <c r="A21" s="4" t="s">
        <v>87</v>
      </c>
      <c r="B21" s="6" t="n">
        <v>-228004</v>
      </c>
      <c r="C21" s="6" t="n">
        <v>-184379</v>
      </c>
    </row>
    <row r="22" spans="1:3">
      <c r="A22" s="4" t="s">
        <v>88</v>
      </c>
      <c r="B22" s="7" t="n">
        <v>1154060</v>
      </c>
      <c r="C22" s="7" t="n">
        <v>-4058766</v>
      </c>
    </row>
    <row r="23" spans="1:3">
      <c r="A23" s="3" t="s">
        <v>89</v>
      </c>
    </row>
    <row r="24" spans="1:3">
      <c r="A24" s="4" t="s">
        <v>90</v>
      </c>
      <c r="B24" s="9" t="n">
        <v>0.07000000000000001</v>
      </c>
      <c r="C24" s="9" t="n">
        <v>-0.28</v>
      </c>
    </row>
    <row r="25" spans="1:3">
      <c r="A25" s="4" t="s">
        <v>91</v>
      </c>
      <c r="B25" s="9" t="n">
        <v>0.07000000000000001</v>
      </c>
      <c r="C25" s="9" t="n">
        <v>-0.28</v>
      </c>
    </row>
    <row r="26" spans="1:3">
      <c r="A26" s="3" t="s">
        <v>92</v>
      </c>
    </row>
    <row r="27" spans="1:3">
      <c r="A27" s="4" t="s">
        <v>90</v>
      </c>
      <c r="B27" s="6" t="n">
        <v>15534196</v>
      </c>
      <c r="C27" s="6" t="n">
        <v>14333893</v>
      </c>
    </row>
    <row r="28" spans="1:3">
      <c r="A28" s="4" t="s">
        <v>91</v>
      </c>
      <c r="B28" s="6" t="n">
        <v>15634455</v>
      </c>
      <c r="C28" s="6" t="n">
        <v>14333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v>
      </c>
    </row>
    <row r="2" spans="1:3">
      <c r="B2" s="2" t="s">
        <v>2</v>
      </c>
      <c r="C2" s="2" t="s">
        <v>31</v>
      </c>
    </row>
    <row r="3" spans="1:3">
      <c r="A3" s="3" t="s">
        <v>273</v>
      </c>
    </row>
    <row r="4" spans="1:3">
      <c r="A4" s="4" t="s">
        <v>130</v>
      </c>
      <c r="B4" s="7" t="n">
        <v>0</v>
      </c>
      <c r="C4" s="7" t="n">
        <v>785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9</v>
      </c>
      <c r="B1" s="2" t="s">
        <v>1</v>
      </c>
    </row>
    <row r="2" spans="1:3">
      <c r="B2" s="2" t="s">
        <v>2</v>
      </c>
      <c r="C2" s="2" t="s">
        <v>31</v>
      </c>
    </row>
    <row r="3" spans="1:3">
      <c r="A3" s="3" t="s">
        <v>273</v>
      </c>
    </row>
    <row r="4" spans="1:3">
      <c r="A4" s="4" t="s">
        <v>290</v>
      </c>
      <c r="B4" s="7" t="n">
        <v>30500</v>
      </c>
      <c r="C4" s="7" t="n">
        <v>0</v>
      </c>
    </row>
    <row r="5" spans="1:3">
      <c r="A5" s="4" t="s">
        <v>291</v>
      </c>
      <c r="B5" s="6" t="n">
        <v>0</v>
      </c>
      <c r="C5" s="6" t="n">
        <v>0</v>
      </c>
    </row>
    <row r="6" spans="1:3">
      <c r="A6" s="4" t="s">
        <v>292</v>
      </c>
      <c r="B6" s="6" t="n">
        <v>30500</v>
      </c>
      <c r="C6" s="6" t="n">
        <v>0</v>
      </c>
    </row>
    <row r="7" spans="1:3">
      <c r="A7" s="4" t="s">
        <v>293</v>
      </c>
      <c r="B7" s="6" t="n">
        <v>101000</v>
      </c>
      <c r="C7" s="6" t="n">
        <v>0</v>
      </c>
    </row>
    <row r="8" spans="1:3">
      <c r="A8" s="4" t="s">
        <v>294</v>
      </c>
      <c r="B8" s="6" t="n">
        <v>0</v>
      </c>
      <c r="C8" s="6" t="n">
        <v>0</v>
      </c>
    </row>
    <row r="9" spans="1:3">
      <c r="A9" s="4" t="s">
        <v>295</v>
      </c>
      <c r="B9" s="6" t="n">
        <v>101000</v>
      </c>
      <c r="C9" s="6" t="n">
        <v>0</v>
      </c>
    </row>
    <row r="10" spans="1:3">
      <c r="A10" s="4" t="s">
        <v>296</v>
      </c>
      <c r="B10" s="6" t="n">
        <v>131500</v>
      </c>
      <c r="C10" s="6" t="n">
        <v>0</v>
      </c>
    </row>
    <row r="11" spans="1:3">
      <c r="A11" s="4" t="s">
        <v>297</v>
      </c>
      <c r="B11" s="6" t="n">
        <v>0</v>
      </c>
      <c r="C11" s="7" t="n">
        <v>0</v>
      </c>
    </row>
    <row r="12" spans="1:3">
      <c r="A12" s="4" t="s">
        <v>99</v>
      </c>
      <c r="B12" s="7" t="n">
        <v>131500</v>
      </c>
      <c r="C12" s="4" t="s">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8</v>
      </c>
      <c r="B1" s="2" t="s">
        <v>1</v>
      </c>
    </row>
    <row r="2" spans="1:3">
      <c r="B2" s="2" t="s">
        <v>2</v>
      </c>
      <c r="C2" s="2" t="s">
        <v>31</v>
      </c>
    </row>
    <row r="3" spans="1:3">
      <c r="A3" s="3" t="s">
        <v>273</v>
      </c>
    </row>
    <row r="4" spans="1:3">
      <c r="A4" s="4" t="s">
        <v>299</v>
      </c>
      <c r="B4" s="4" t="s">
        <v>300</v>
      </c>
      <c r="C4" s="4" t="s">
        <v>300</v>
      </c>
    </row>
    <row r="5" spans="1:3">
      <c r="A5" s="4" t="s">
        <v>301</v>
      </c>
      <c r="B5" s="7" t="n">
        <v>581000</v>
      </c>
      <c r="C5" s="7" t="n">
        <v>-1306000</v>
      </c>
    </row>
    <row r="6" spans="1:3">
      <c r="A6" s="3" t="s">
        <v>302</v>
      </c>
    </row>
    <row r="7" spans="1:3">
      <c r="A7" s="4" t="s">
        <v>303</v>
      </c>
      <c r="B7" s="6" t="n">
        <v>11500</v>
      </c>
      <c r="C7" s="6" t="n">
        <v>9000</v>
      </c>
    </row>
    <row r="8" spans="1:3">
      <c r="A8" s="4" t="s">
        <v>304</v>
      </c>
      <c r="B8" s="6" t="n">
        <v>-461000</v>
      </c>
      <c r="C8" s="6" t="n">
        <v>1297000</v>
      </c>
    </row>
    <row r="9" spans="1:3">
      <c r="A9" s="4" t="s">
        <v>305</v>
      </c>
      <c r="B9" s="6" t="n">
        <v>0</v>
      </c>
      <c r="C9" s="7" t="n">
        <v>0</v>
      </c>
    </row>
    <row r="10" spans="1:3">
      <c r="A10" s="4" t="s">
        <v>99</v>
      </c>
      <c r="B10" s="7" t="n">
        <v>131500</v>
      </c>
      <c r="C10" s="4" t="s">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31</v>
      </c>
    </row>
    <row r="2" spans="1:3">
      <c r="A2" s="3" t="s">
        <v>307</v>
      </c>
    </row>
    <row r="3" spans="1:3">
      <c r="A3" s="4" t="s">
        <v>308</v>
      </c>
      <c r="B3" s="7" t="n">
        <v>1554000</v>
      </c>
      <c r="C3" s="7" t="n">
        <v>2131000</v>
      </c>
    </row>
    <row r="4" spans="1:3">
      <c r="A4" s="4" t="s">
        <v>309</v>
      </c>
      <c r="B4" s="6" t="n">
        <v>30500</v>
      </c>
      <c r="C4" s="6" t="n">
        <v>0</v>
      </c>
    </row>
    <row r="5" spans="1:3">
      <c r="A5" s="4" t="s">
        <v>310</v>
      </c>
      <c r="B5" s="6" t="n">
        <v>534500</v>
      </c>
      <c r="C5" s="6" t="n">
        <v>482000</v>
      </c>
    </row>
    <row r="6" spans="1:3">
      <c r="A6" s="4" t="s">
        <v>311</v>
      </c>
      <c r="B6" s="6" t="n">
        <v>11000</v>
      </c>
      <c r="C6" s="6" t="n">
        <v>12000</v>
      </c>
    </row>
    <row r="7" spans="1:3">
      <c r="A7" s="4" t="s">
        <v>44</v>
      </c>
      <c r="B7" s="6" t="n">
        <v>41500</v>
      </c>
      <c r="C7" s="6" t="n">
        <v>0</v>
      </c>
    </row>
    <row r="8" spans="1:3">
      <c r="A8" s="4" t="s">
        <v>312</v>
      </c>
      <c r="B8" s="6" t="n">
        <v>2171500</v>
      </c>
      <c r="C8" s="6" t="n">
        <v>2625000</v>
      </c>
    </row>
    <row r="9" spans="1:3">
      <c r="A9" s="4" t="s">
        <v>313</v>
      </c>
      <c r="B9" s="6" t="n">
        <v>-2103000</v>
      </c>
      <c r="C9" s="6" t="n">
        <v>-2563000</v>
      </c>
    </row>
    <row r="10" spans="1:3">
      <c r="A10" s="4" t="s">
        <v>314</v>
      </c>
      <c r="B10" s="6" t="n">
        <v>68500</v>
      </c>
      <c r="C10" s="6" t="n">
        <v>62000</v>
      </c>
    </row>
    <row r="11" spans="1:3">
      <c r="A11" s="3" t="s">
        <v>315</v>
      </c>
    </row>
    <row r="12" spans="1:3">
      <c r="A12" s="4" t="s">
        <v>316</v>
      </c>
      <c r="B12" s="6" t="n">
        <v>-68500</v>
      </c>
      <c r="C12" s="6" t="n">
        <v>-62000</v>
      </c>
    </row>
    <row r="13" spans="1:3">
      <c r="A13" s="4" t="s">
        <v>317</v>
      </c>
      <c r="B13" s="6" t="n">
        <v>-68500</v>
      </c>
      <c r="C13" s="6" t="n">
        <v>-62000</v>
      </c>
    </row>
    <row r="14" spans="1:3">
      <c r="A14" s="4" t="s">
        <v>314</v>
      </c>
      <c r="B14" s="7" t="n">
        <v>0</v>
      </c>
      <c r="C14"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318</v>
      </c>
      <c r="B1" s="2" t="s">
        <v>1</v>
      </c>
    </row>
    <row r="2" spans="1:2">
      <c r="B2" s="2" t="s">
        <v>319</v>
      </c>
    </row>
    <row r="3" spans="1:2">
      <c r="A3" s="3" t="s">
        <v>273</v>
      </c>
    </row>
    <row r="4" spans="1:2">
      <c r="A4" s="4" t="s">
        <v>320</v>
      </c>
      <c r="B4" s="7" t="n">
        <v>457000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23</v>
      </c>
      <c r="B1" s="2" t="s">
        <v>1</v>
      </c>
    </row>
    <row r="2" spans="1:4">
      <c r="B2" s="2" t="s">
        <v>2</v>
      </c>
      <c r="C2" s="2" t="s">
        <v>31</v>
      </c>
      <c r="D2" s="2" t="s">
        <v>324</v>
      </c>
    </row>
    <row r="3" spans="1:4">
      <c r="A3" s="4" t="s">
        <v>110</v>
      </c>
      <c r="B3" s="7" t="n">
        <v>130000</v>
      </c>
      <c r="C3" s="7" t="n">
        <v>40000</v>
      </c>
    </row>
    <row r="4" spans="1:4">
      <c r="A4" s="4" t="s">
        <v>64</v>
      </c>
      <c r="B4" s="8" t="n">
        <v>0.001</v>
      </c>
      <c r="C4" s="8" t="n">
        <v>0.001</v>
      </c>
    </row>
    <row r="5" spans="1:4">
      <c r="A5" s="4" t="s">
        <v>94</v>
      </c>
    </row>
    <row r="6" spans="1:4">
      <c r="A6" s="4" t="s">
        <v>111</v>
      </c>
      <c r="B6" s="6" t="n">
        <v>130000</v>
      </c>
      <c r="C6" s="6" t="n">
        <v>40000</v>
      </c>
    </row>
    <row r="7" spans="1:4">
      <c r="A7" s="4" t="s">
        <v>110</v>
      </c>
      <c r="B7" s="7" t="n">
        <v>130</v>
      </c>
      <c r="C7" s="7" t="n">
        <v>40</v>
      </c>
    </row>
    <row r="8" spans="1:4">
      <c r="A8" s="4" t="s">
        <v>96</v>
      </c>
    </row>
    <row r="9" spans="1:4">
      <c r="A9" s="4" t="s">
        <v>325</v>
      </c>
      <c r="B9" s="4" t="s">
        <v>326</v>
      </c>
    </row>
    <row r="10" spans="1:4">
      <c r="A10" s="4" t="s">
        <v>327</v>
      </c>
      <c r="D10" s="7" t="n">
        <v>1</v>
      </c>
    </row>
    <row r="11" spans="1:4">
      <c r="A11" s="4" t="s">
        <v>328</v>
      </c>
      <c r="B11" s="4" t="s">
        <v>329</v>
      </c>
    </row>
    <row r="12" spans="1:4">
      <c r="A12" s="4" t="s">
        <v>111</v>
      </c>
      <c r="C12" s="6" t="n">
        <v>1900000</v>
      </c>
    </row>
    <row r="13" spans="1:4">
      <c r="A13" s="4" t="s">
        <v>110</v>
      </c>
      <c r="C13" s="7" t="n">
        <v>1900000</v>
      </c>
    </row>
    <row r="14" spans="1:4">
      <c r="A14" s="4" t="s">
        <v>330</v>
      </c>
      <c r="B14" s="4" t="s">
        <v>331</v>
      </c>
    </row>
    <row r="15" spans="1:4">
      <c r="A15" s="4" t="s">
        <v>332</v>
      </c>
      <c r="B15" s="7" t="n">
        <v>1</v>
      </c>
    </row>
    <row r="16" spans="1:4">
      <c r="A16" s="4" t="s">
        <v>333</v>
      </c>
      <c r="B16" s="6" t="n">
        <v>1</v>
      </c>
    </row>
    <row r="17" spans="1:4">
      <c r="A17" s="4" t="s">
        <v>334</v>
      </c>
      <c r="B17" s="4" t="s">
        <v>335</v>
      </c>
    </row>
    <row r="18" spans="1:4">
      <c r="A18" s="4" t="s">
        <v>336</v>
      </c>
      <c r="B18" s="4" t="s">
        <v>337</v>
      </c>
    </row>
    <row r="19" spans="1:4">
      <c r="A19" s="4" t="s">
        <v>338</v>
      </c>
      <c r="B19" s="9" t="n">
        <v>1.2</v>
      </c>
    </row>
    <row r="20" spans="1:4">
      <c r="A20" s="4" t="s">
        <v>339</v>
      </c>
      <c r="B20" s="7" t="n">
        <v>228004</v>
      </c>
    </row>
    <row r="21" spans="1:4">
      <c r="A21" s="4" t="s">
        <v>340</v>
      </c>
      <c r="B21" s="6" t="n">
        <v>190981</v>
      </c>
    </row>
    <row r="22" spans="1:4">
      <c r="A22" s="4" t="s">
        <v>341</v>
      </c>
    </row>
    <row r="23" spans="1:4">
      <c r="A23" s="4" t="s">
        <v>342</v>
      </c>
      <c r="B23" s="7" t="n">
        <v>370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43</v>
      </c>
      <c r="B1" s="2" t="s">
        <v>1</v>
      </c>
    </row>
    <row r="2" spans="1:2">
      <c r="B2" s="2" t="s">
        <v>319</v>
      </c>
    </row>
    <row r="3" spans="1:2">
      <c r="A3" s="4" t="s">
        <v>344</v>
      </c>
      <c r="B3" s="7" t="n">
        <v>1009000</v>
      </c>
    </row>
    <row r="4" spans="1:2">
      <c r="A4" s="4" t="s">
        <v>345</v>
      </c>
      <c r="B4" s="4" t="s">
        <v>346</v>
      </c>
    </row>
    <row r="5" spans="1:2">
      <c r="A5" s="4" t="s">
        <v>347</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348</v>
      </c>
      <c r="B1" s="2" t="s">
        <v>1</v>
      </c>
    </row>
    <row r="2" spans="1:5">
      <c r="B2" s="2" t="s">
        <v>2</v>
      </c>
      <c r="C2" s="2" t="s">
        <v>31</v>
      </c>
      <c r="D2" s="2" t="s">
        <v>349</v>
      </c>
      <c r="E2" s="2" t="s">
        <v>350</v>
      </c>
    </row>
    <row r="3" spans="1:5">
      <c r="A3" s="4" t="s">
        <v>108</v>
      </c>
      <c r="B3" s="7" t="n">
        <v>1006173</v>
      </c>
      <c r="C3" s="7" t="n">
        <v>759330</v>
      </c>
    </row>
    <row r="4" spans="1:5">
      <c r="A4" s="4" t="s">
        <v>351</v>
      </c>
      <c r="B4" s="7" t="n">
        <v>111057</v>
      </c>
      <c r="C4" s="7" t="n">
        <v>1010000</v>
      </c>
    </row>
    <row r="5" spans="1:5">
      <c r="A5" s="4" t="s">
        <v>94</v>
      </c>
    </row>
    <row r="6" spans="1:5">
      <c r="A6" s="4" t="s">
        <v>352</v>
      </c>
      <c r="B6" s="6" t="n">
        <v>120000</v>
      </c>
    </row>
    <row r="7" spans="1:5">
      <c r="A7" s="4" t="s">
        <v>353</v>
      </c>
      <c r="B7" s="6" t="n">
        <v>30000</v>
      </c>
    </row>
    <row r="8" spans="1:5">
      <c r="A8" s="4" t="s">
        <v>109</v>
      </c>
      <c r="B8" s="6" t="n">
        <v>1006171</v>
      </c>
      <c r="C8" s="6" t="n">
        <v>759330</v>
      </c>
    </row>
    <row r="9" spans="1:5">
      <c r="A9" s="4" t="s">
        <v>108</v>
      </c>
      <c r="B9" s="7" t="n">
        <v>1006</v>
      </c>
      <c r="C9" s="7" t="n">
        <v>759</v>
      </c>
    </row>
    <row r="10" spans="1:5">
      <c r="A10" s="4" t="s">
        <v>354</v>
      </c>
    </row>
    <row r="11" spans="1:5">
      <c r="A11" s="4" t="s">
        <v>355</v>
      </c>
      <c r="D11" s="7" t="n">
        <v>1700000</v>
      </c>
      <c r="E11" s="7" t="n">
        <v>1500000</v>
      </c>
    </row>
    <row r="12" spans="1:5">
      <c r="A12" s="4" t="s">
        <v>356</v>
      </c>
      <c r="B12" s="4" t="s">
        <v>357</v>
      </c>
      <c r="C12" s="4" t="s">
        <v>358</v>
      </c>
    </row>
    <row r="13" spans="1:5">
      <c r="A13" s="4" t="s">
        <v>359</v>
      </c>
      <c r="B13" s="4" t="s">
        <v>360</v>
      </c>
    </row>
    <row r="14" spans="1:5">
      <c r="A14" s="4" t="s">
        <v>361</v>
      </c>
    </row>
    <row r="15" spans="1:5">
      <c r="A15" s="4" t="s">
        <v>109</v>
      </c>
      <c r="B15" s="6" t="n">
        <v>1006171</v>
      </c>
    </row>
    <row r="16" spans="1:5">
      <c r="A16" s="4" t="s">
        <v>108</v>
      </c>
      <c r="B16" s="7" t="n">
        <v>1006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2</v>
      </c>
      <c r="B1" s="2" t="s">
        <v>1</v>
      </c>
    </row>
    <row r="2" spans="1:4">
      <c r="B2" s="2" t="s">
        <v>2</v>
      </c>
      <c r="C2" s="2" t="s">
        <v>31</v>
      </c>
      <c r="D2" s="2" t="s">
        <v>363</v>
      </c>
    </row>
    <row r="3" spans="1:4">
      <c r="A3" s="4" t="s">
        <v>364</v>
      </c>
      <c r="B3" s="7" t="n">
        <v>608888</v>
      </c>
      <c r="C3" s="7" t="n">
        <v>215627</v>
      </c>
    </row>
    <row r="4" spans="1:4">
      <c r="A4" s="4" t="s">
        <v>365</v>
      </c>
    </row>
    <row r="5" spans="1:4">
      <c r="A5" s="4" t="s">
        <v>355</v>
      </c>
      <c r="D5" s="7" t="n">
        <v>3000000</v>
      </c>
    </row>
    <row r="6" spans="1:4">
      <c r="A6" s="4" t="s">
        <v>356</v>
      </c>
      <c r="B6" s="4" t="s">
        <v>366</v>
      </c>
    </row>
    <row r="7" spans="1:4">
      <c r="A7" s="4" t="s">
        <v>367</v>
      </c>
      <c r="D7" s="4" t="s">
        <v>368</v>
      </c>
    </row>
    <row r="8" spans="1:4">
      <c r="A8" s="4" t="s">
        <v>369</v>
      </c>
      <c r="B8" s="4" t="s">
        <v>370</v>
      </c>
    </row>
    <row r="9" spans="1:4">
      <c r="A9" s="4" t="s">
        <v>371</v>
      </c>
      <c r="B9" s="7" t="n">
        <v>300000</v>
      </c>
    </row>
    <row r="10" spans="1:4">
      <c r="A10" s="4" t="s">
        <v>372</v>
      </c>
      <c r="B10" s="7" t="n">
        <v>24450</v>
      </c>
    </row>
    <row r="11" spans="1:4">
      <c r="A11" s="4" t="s">
        <v>373</v>
      </c>
      <c r="B11" s="6" t="n">
        <v>800000</v>
      </c>
    </row>
    <row r="12" spans="1:4">
      <c r="A12" s="4" t="s">
        <v>374</v>
      </c>
      <c r="B12" s="4" t="s">
        <v>375</v>
      </c>
    </row>
    <row r="13" spans="1:4">
      <c r="A13" s="4" t="s">
        <v>376</v>
      </c>
      <c r="B13" s="7" t="n">
        <v>2967535</v>
      </c>
    </row>
    <row r="14" spans="1:4">
      <c r="A14" s="4" t="s">
        <v>377</v>
      </c>
      <c r="B14" s="4" t="s">
        <v>378</v>
      </c>
    </row>
    <row r="15" spans="1:4">
      <c r="A15" s="4" t="s">
        <v>379</v>
      </c>
      <c r="B15" s="4" t="s">
        <v>380</v>
      </c>
    </row>
    <row r="16" spans="1:4">
      <c r="A16" s="4" t="s">
        <v>381</v>
      </c>
      <c r="B16" s="4" t="s">
        <v>382</v>
      </c>
    </row>
    <row r="17" spans="1:4">
      <c r="A17" s="4" t="s">
        <v>383</v>
      </c>
      <c r="B17" s="4" t="s">
        <v>284</v>
      </c>
    </row>
    <row r="18" spans="1:4">
      <c r="A18" s="4" t="s">
        <v>364</v>
      </c>
      <c r="B18" s="7" t="n">
        <v>381250</v>
      </c>
    </row>
    <row r="19" spans="1:4">
      <c r="A19" s="4" t="s">
        <v>384</v>
      </c>
    </row>
    <row r="20" spans="1:4">
      <c r="A20" s="4" t="s">
        <v>385</v>
      </c>
      <c r="B20" s="7" t="n">
        <v>32465</v>
      </c>
    </row>
    <row r="21" spans="1:4">
      <c r="A21" s="4" t="s">
        <v>386</v>
      </c>
      <c r="B21" s="4" t="s">
        <v>3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8</v>
      </c>
      <c r="B1" s="2" t="s">
        <v>389</v>
      </c>
    </row>
    <row r="2" spans="1:3">
      <c r="B2" s="2" t="s">
        <v>3</v>
      </c>
      <c r="C2" s="2" t="s">
        <v>390</v>
      </c>
    </row>
    <row r="3" spans="1:3">
      <c r="A3" s="4" t="s">
        <v>391</v>
      </c>
      <c r="B3" s="6" t="n">
        <v>30000</v>
      </c>
      <c r="C3" s="6" t="n">
        <v>100000</v>
      </c>
    </row>
    <row r="4" spans="1:3">
      <c r="A4" s="4" t="s">
        <v>327</v>
      </c>
      <c r="C4" s="7" t="n">
        <v>1</v>
      </c>
    </row>
    <row r="5" spans="1:3">
      <c r="A5" s="4" t="s">
        <v>392</v>
      </c>
      <c r="B5" s="7" t="n">
        <v>30000</v>
      </c>
      <c r="C5" s="7" t="n">
        <v>100000</v>
      </c>
    </row>
    <row r="6" spans="1:3">
      <c r="A6" s="4" t="s">
        <v>386</v>
      </c>
      <c r="B6" s="4" t="s">
        <v>387</v>
      </c>
      <c r="C6" s="4" t="s">
        <v>387</v>
      </c>
    </row>
    <row r="7" spans="1:3">
      <c r="A7" s="4" t="s">
        <v>377</v>
      </c>
      <c r="B7" s="4" t="s">
        <v>378</v>
      </c>
      <c r="C7" s="4" t="s">
        <v>378</v>
      </c>
    </row>
    <row r="8" spans="1:3">
      <c r="A8" s="4" t="s">
        <v>379</v>
      </c>
      <c r="B8" s="4" t="s">
        <v>380</v>
      </c>
      <c r="C8" s="4" t="s">
        <v>380</v>
      </c>
    </row>
    <row r="9" spans="1:3">
      <c r="A9" s="4" t="s">
        <v>381</v>
      </c>
      <c r="B9" s="4" t="s">
        <v>382</v>
      </c>
      <c r="C9" s="4" t="s">
        <v>382</v>
      </c>
    </row>
    <row r="10" spans="1:3">
      <c r="A10" s="4" t="s">
        <v>383</v>
      </c>
      <c r="B10" s="4" t="s">
        <v>284</v>
      </c>
      <c r="C10" s="4" t="s">
        <v>284</v>
      </c>
    </row>
    <row r="11" spans="1:3">
      <c r="A11" s="4" t="s">
        <v>393</v>
      </c>
    </row>
    <row r="12" spans="1:3">
      <c r="A12" s="4" t="s">
        <v>394</v>
      </c>
      <c r="B12" s="4" t="s">
        <v>395</v>
      </c>
      <c r="C12" s="4" t="s">
        <v>396</v>
      </c>
    </row>
    <row r="13" spans="1:3">
      <c r="A13" s="4" t="s">
        <v>397</v>
      </c>
      <c r="B13" s="9" t="n">
        <v>1.5</v>
      </c>
      <c r="C13" s="9" t="n">
        <v>1.5</v>
      </c>
    </row>
    <row r="14" spans="1:3">
      <c r="A14" s="4" t="s">
        <v>385</v>
      </c>
      <c r="B14" s="7" t="n">
        <v>615</v>
      </c>
      <c r="C14" s="7" t="n">
        <v>7583</v>
      </c>
    </row>
    <row r="15" spans="1:3">
      <c r="A15" s="4" t="s">
        <v>94</v>
      </c>
    </row>
    <row r="16" spans="1:3">
      <c r="A16" s="4" t="s">
        <v>385</v>
      </c>
      <c r="B16" s="7" t="n">
        <v>29385</v>
      </c>
      <c r="C16" s="7" t="n">
        <v>924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4"/>
    <col customWidth="1" max="6" min="6" width="27"/>
    <col customWidth="1" max="7" min="7" width="20"/>
    <col customWidth="1" max="8" min="8" width="12"/>
  </cols>
  <sheetData>
    <row r="1" spans="1:8">
      <c r="A1" s="1" t="s">
        <v>93</v>
      </c>
      <c r="B1" s="2" t="s">
        <v>94</v>
      </c>
      <c r="C1" s="2" t="s">
        <v>95</v>
      </c>
      <c r="D1" s="2" t="s">
        <v>96</v>
      </c>
      <c r="E1" s="2" t="s">
        <v>97</v>
      </c>
      <c r="F1" s="2" t="s">
        <v>54</v>
      </c>
      <c r="G1" s="2" t="s">
        <v>98</v>
      </c>
      <c r="H1" s="2" t="s">
        <v>99</v>
      </c>
    </row>
    <row r="2" spans="1:8">
      <c r="A2" s="4" t="s">
        <v>100</v>
      </c>
      <c r="B2" s="7" t="n">
        <v>13963</v>
      </c>
      <c r="C2" s="7" t="n">
        <v>826</v>
      </c>
      <c r="E2" s="7" t="n">
        <v>-52000</v>
      </c>
      <c r="F2" s="7" t="n">
        <v>5183261</v>
      </c>
      <c r="G2" s="7" t="n">
        <v>-4369613</v>
      </c>
      <c r="H2" s="7" t="n">
        <v>776437</v>
      </c>
    </row>
    <row r="3" spans="1:8">
      <c r="A3" s="4" t="s">
        <v>101</v>
      </c>
      <c r="B3" s="6" t="n">
        <v>13963445</v>
      </c>
      <c r="C3" s="6" t="n">
        <v>826000</v>
      </c>
    </row>
    <row r="4" spans="1:8">
      <c r="A4" s="4" t="s">
        <v>102</v>
      </c>
      <c r="B4" s="7" t="n">
        <v>1</v>
      </c>
      <c r="F4" s="6" t="n">
        <v>29051</v>
      </c>
      <c r="H4" s="6" t="n">
        <v>29052</v>
      </c>
    </row>
    <row r="5" spans="1:8">
      <c r="A5" s="4" t="s">
        <v>103</v>
      </c>
      <c r="B5" s="6" t="n">
        <v>1000</v>
      </c>
    </row>
    <row r="6" spans="1:8">
      <c r="A6" s="4" t="s">
        <v>104</v>
      </c>
      <c r="B6" s="7" t="n">
        <v>80</v>
      </c>
      <c r="F6" s="6" t="n">
        <v>125924</v>
      </c>
      <c r="G6" s="6" t="n">
        <v>-80110</v>
      </c>
      <c r="H6" s="6" t="n">
        <v>45894</v>
      </c>
    </row>
    <row r="7" spans="1:8">
      <c r="A7" s="4" t="s">
        <v>105</v>
      </c>
      <c r="B7" s="6" t="n">
        <v>80110</v>
      </c>
    </row>
    <row r="8" spans="1:8">
      <c r="A8" s="4" t="s">
        <v>106</v>
      </c>
      <c r="C8" s="7" t="n">
        <v>-826</v>
      </c>
      <c r="F8" s="6" t="n">
        <v>826</v>
      </c>
    </row>
    <row r="9" spans="1:8">
      <c r="A9" s="4" t="s">
        <v>107</v>
      </c>
      <c r="C9" s="6" t="n">
        <v>-826000</v>
      </c>
    </row>
    <row r="10" spans="1:8">
      <c r="A10" s="4" t="s">
        <v>108</v>
      </c>
      <c r="B10" s="7" t="n">
        <v>759</v>
      </c>
      <c r="F10" s="6" t="n">
        <v>758571</v>
      </c>
      <c r="H10" s="6" t="n">
        <v>759330</v>
      </c>
    </row>
    <row r="11" spans="1:8">
      <c r="A11" s="4" t="s">
        <v>109</v>
      </c>
      <c r="B11" s="6" t="n">
        <v>759330</v>
      </c>
    </row>
    <row r="12" spans="1:8">
      <c r="A12" s="4" t="s">
        <v>110</v>
      </c>
      <c r="B12" s="7" t="n">
        <v>40</v>
      </c>
      <c r="F12" s="6" t="n">
        <v>39960</v>
      </c>
      <c r="H12" s="6" t="n">
        <v>40000</v>
      </c>
    </row>
    <row r="13" spans="1:8">
      <c r="A13" s="4" t="s">
        <v>111</v>
      </c>
      <c r="B13" s="6" t="n">
        <v>40000</v>
      </c>
    </row>
    <row r="14" spans="1:8">
      <c r="A14" s="4" t="s">
        <v>112</v>
      </c>
      <c r="D14" s="7" t="n">
        <v>1900</v>
      </c>
      <c r="F14" s="6" t="n">
        <v>1898100</v>
      </c>
      <c r="H14" s="6" t="n">
        <v>1900000</v>
      </c>
    </row>
    <row r="15" spans="1:8">
      <c r="A15" s="4" t="s">
        <v>113</v>
      </c>
      <c r="D15" s="6" t="n">
        <v>1900000</v>
      </c>
    </row>
    <row r="16" spans="1:8">
      <c r="A16" s="4" t="s">
        <v>114</v>
      </c>
      <c r="B16" s="7" t="n">
        <v>100</v>
      </c>
      <c r="F16" s="6" t="n">
        <v>99441</v>
      </c>
      <c r="G16" s="6" t="n">
        <v>-184379</v>
      </c>
      <c r="H16" s="6" t="n">
        <v>-84838</v>
      </c>
    </row>
    <row r="17" spans="1:8">
      <c r="A17" s="4" t="s">
        <v>115</v>
      </c>
      <c r="B17" s="6" t="n">
        <v>99541</v>
      </c>
    </row>
    <row r="18" spans="1:8">
      <c r="A18" s="4" t="s">
        <v>85</v>
      </c>
      <c r="G18" s="6" t="n">
        <v>-3840170</v>
      </c>
      <c r="H18" s="6" t="n">
        <v>-3840170</v>
      </c>
    </row>
    <row r="19" spans="1:8">
      <c r="A19" s="4" t="s">
        <v>116</v>
      </c>
      <c r="B19" s="7" t="n">
        <v>14943</v>
      </c>
      <c r="D19" s="7" t="n">
        <v>1900</v>
      </c>
      <c r="E19" s="6" t="n">
        <v>-52000</v>
      </c>
      <c r="F19" s="6" t="n">
        <v>8135134</v>
      </c>
      <c r="G19" s="6" t="n">
        <v>-8474272</v>
      </c>
      <c r="H19" s="6" t="n">
        <v>-374295</v>
      </c>
    </row>
    <row r="20" spans="1:8">
      <c r="A20" s="4" t="s">
        <v>117</v>
      </c>
      <c r="B20" s="6" t="n">
        <v>14943426</v>
      </c>
      <c r="D20" s="6" t="n">
        <v>1900000</v>
      </c>
    </row>
    <row r="21" spans="1:8">
      <c r="A21" s="4" t="s">
        <v>102</v>
      </c>
      <c r="F21" s="6" t="n">
        <v>13376</v>
      </c>
      <c r="H21" s="6" t="n">
        <v>13376</v>
      </c>
    </row>
    <row r="22" spans="1:8">
      <c r="A22" s="4" t="s">
        <v>103</v>
      </c>
      <c r="B22" s="6" t="n">
        <v>0</v>
      </c>
    </row>
    <row r="23" spans="1:8">
      <c r="A23" s="4" t="s">
        <v>118</v>
      </c>
      <c r="F23" s="6" t="n">
        <v>72021</v>
      </c>
      <c r="H23" s="6" t="n">
        <v>72021</v>
      </c>
    </row>
    <row r="24" spans="1:8">
      <c r="A24" s="4" t="s">
        <v>108</v>
      </c>
      <c r="B24" s="7" t="n">
        <v>1006</v>
      </c>
      <c r="F24" s="6" t="n">
        <v>1005167</v>
      </c>
      <c r="H24" s="6" t="n">
        <v>1006173</v>
      </c>
    </row>
    <row r="25" spans="1:8">
      <c r="A25" s="4" t="s">
        <v>109</v>
      </c>
      <c r="B25" s="6" t="n">
        <v>1006171</v>
      </c>
    </row>
    <row r="26" spans="1:8">
      <c r="A26" s="4" t="s">
        <v>110</v>
      </c>
      <c r="B26" s="7" t="n">
        <v>130</v>
      </c>
      <c r="F26" s="6" t="n">
        <v>129870</v>
      </c>
      <c r="H26" s="6" t="n">
        <v>130000</v>
      </c>
    </row>
    <row r="27" spans="1:8">
      <c r="A27" s="4" t="s">
        <v>111</v>
      </c>
      <c r="B27" s="6" t="n">
        <v>130000</v>
      </c>
    </row>
    <row r="28" spans="1:8">
      <c r="A28" s="4" t="s">
        <v>119</v>
      </c>
      <c r="B28" s="7" t="n">
        <v>100</v>
      </c>
      <c r="F28" s="6" t="n">
        <v>99900</v>
      </c>
      <c r="H28" s="6" t="n">
        <v>100000</v>
      </c>
    </row>
    <row r="29" spans="1:8">
      <c r="A29" s="4" t="s">
        <v>120</v>
      </c>
      <c r="B29" s="6" t="n">
        <v>100000</v>
      </c>
    </row>
    <row r="30" spans="1:8">
      <c r="A30" s="4" t="s">
        <v>114</v>
      </c>
      <c r="B30" s="7" t="n">
        <v>37</v>
      </c>
      <c r="F30" s="6" t="n">
        <v>36986</v>
      </c>
      <c r="G30" s="6" t="n">
        <v>-228004</v>
      </c>
      <c r="H30" s="6" t="n">
        <v>-190981</v>
      </c>
    </row>
    <row r="31" spans="1:8">
      <c r="A31" s="4" t="s">
        <v>115</v>
      </c>
      <c r="B31" s="6" t="n">
        <v>37022</v>
      </c>
    </row>
    <row r="32" spans="1:8">
      <c r="A32" s="4" t="s">
        <v>85</v>
      </c>
      <c r="G32" s="6" t="n">
        <v>1382064</v>
      </c>
      <c r="H32" s="6" t="n">
        <v>1382064</v>
      </c>
    </row>
    <row r="33" spans="1:8">
      <c r="A33" s="4" t="s">
        <v>121</v>
      </c>
      <c r="B33" s="7" t="n">
        <v>16216</v>
      </c>
      <c r="D33" s="7" t="n">
        <v>1900</v>
      </c>
      <c r="E33" s="7" t="n">
        <v>-52000</v>
      </c>
      <c r="F33" s="7" t="n">
        <v>9492454</v>
      </c>
      <c r="G33" s="7" t="n">
        <v>-7320212</v>
      </c>
      <c r="H33" s="7" t="n">
        <v>2138358</v>
      </c>
    </row>
    <row r="34" spans="1:8">
      <c r="A34" s="4" t="s">
        <v>122</v>
      </c>
      <c r="B34" s="6" t="n">
        <v>16216619</v>
      </c>
      <c r="D34" s="6" t="n">
        <v>19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s="1" t="s">
        <v>398</v>
      </c>
      <c r="B1" s="2" t="s">
        <v>1</v>
      </c>
    </row>
    <row r="2" spans="1:2">
      <c r="B2" s="2" t="s">
        <v>399</v>
      </c>
    </row>
    <row r="3" spans="1:2">
      <c r="A3" s="4" t="s">
        <v>400</v>
      </c>
    </row>
    <row r="4" spans="1:2">
      <c r="A4" s="4" t="s">
        <v>355</v>
      </c>
      <c r="B4" s="7" t="n">
        <v>100000</v>
      </c>
    </row>
    <row r="5" spans="1:2">
      <c r="A5" s="4" t="s">
        <v>401</v>
      </c>
      <c r="B5" s="6" t="n">
        <v>100000</v>
      </c>
    </row>
    <row r="6" spans="1:2">
      <c r="A6" s="4" t="s">
        <v>402</v>
      </c>
      <c r="B6" s="9" t="n">
        <v>1.5</v>
      </c>
    </row>
    <row r="7" spans="1:2">
      <c r="A7" s="4" t="s">
        <v>367</v>
      </c>
      <c r="B7" s="4" t="s">
        <v>368</v>
      </c>
    </row>
    <row r="8" spans="1:2">
      <c r="A8" s="4" t="s">
        <v>403</v>
      </c>
      <c r="B8" s="4" t="s">
        <v>404</v>
      </c>
    </row>
    <row r="9" spans="1:2">
      <c r="A9" s="4" t="s">
        <v>356</v>
      </c>
      <c r="B9" s="4" t="s">
        <v>405</v>
      </c>
    </row>
    <row r="10" spans="1:2">
      <c r="A10" s="4" t="s">
        <v>376</v>
      </c>
      <c r="B10" s="7" t="n">
        <v>92417</v>
      </c>
    </row>
    <row r="11" spans="1:2">
      <c r="A11" s="4" t="s">
        <v>386</v>
      </c>
      <c r="B11" s="4" t="s">
        <v>387</v>
      </c>
    </row>
    <row r="12" spans="1:2">
      <c r="A12" s="4" t="s">
        <v>377</v>
      </c>
      <c r="B12" s="4" t="s">
        <v>378</v>
      </c>
    </row>
    <row r="13" spans="1:2">
      <c r="A13" s="4" t="s">
        <v>379</v>
      </c>
      <c r="B13" s="4" t="s">
        <v>380</v>
      </c>
    </row>
    <row r="14" spans="1:2">
      <c r="A14" s="4" t="s">
        <v>381</v>
      </c>
      <c r="B14" s="4" t="s">
        <v>382</v>
      </c>
    </row>
    <row r="15" spans="1:2">
      <c r="A15" s="4" t="s">
        <v>383</v>
      </c>
      <c r="B15" s="4" t="s">
        <v>284</v>
      </c>
    </row>
    <row r="16" spans="1:2">
      <c r="A16" s="4" t="s">
        <v>406</v>
      </c>
      <c r="B16" s="7" t="n">
        <v>9083</v>
      </c>
    </row>
    <row r="17" spans="1:2">
      <c r="A17" s="4" t="s">
        <v>407</v>
      </c>
    </row>
    <row r="18" spans="1:2">
      <c r="A18" s="4" t="s">
        <v>385</v>
      </c>
      <c r="B18" s="7" t="n">
        <v>7583</v>
      </c>
    </row>
    <row r="19" spans="1:2">
      <c r="A19" s="4" t="s">
        <v>408</v>
      </c>
    </row>
    <row r="20" spans="1:2">
      <c r="A20" s="4" t="s">
        <v>401</v>
      </c>
      <c r="B20" s="6" t="n">
        <v>50000</v>
      </c>
    </row>
    <row r="21" spans="1:2">
      <c r="A21" s="4" t="s">
        <v>402</v>
      </c>
      <c r="B21" s="7" t="n">
        <v>2</v>
      </c>
    </row>
    <row r="22" spans="1:2">
      <c r="A22" s="4" t="s">
        <v>385</v>
      </c>
      <c r="B22" s="7" t="n">
        <v>2925</v>
      </c>
    </row>
    <row r="23" spans="1:2">
      <c r="A23" s="4" t="s">
        <v>377</v>
      </c>
      <c r="B23" s="4" t="s">
        <v>378</v>
      </c>
    </row>
    <row r="24" spans="1:2">
      <c r="A24" s="4" t="s">
        <v>379</v>
      </c>
      <c r="B24" s="4" t="s">
        <v>380</v>
      </c>
    </row>
    <row r="25" spans="1:2">
      <c r="A25" s="4" t="s">
        <v>381</v>
      </c>
      <c r="B25" s="4" t="s">
        <v>382</v>
      </c>
    </row>
    <row r="26" spans="1:2">
      <c r="A26" s="4" t="s">
        <v>383</v>
      </c>
      <c r="B26" s="4" t="s">
        <v>284</v>
      </c>
    </row>
    <row r="27" spans="1:2">
      <c r="A27" s="4" t="s">
        <v>409</v>
      </c>
    </row>
    <row r="28" spans="1:2">
      <c r="A28" s="4" t="s">
        <v>410</v>
      </c>
      <c r="B28" s="6"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399</v>
      </c>
    </row>
    <row r="3" spans="1:2">
      <c r="A3" s="4" t="s">
        <v>412</v>
      </c>
      <c r="B3" s="6" t="n">
        <v>275000</v>
      </c>
    </row>
    <row r="4" spans="1:2">
      <c r="A4" s="4" t="s">
        <v>402</v>
      </c>
      <c r="B4" s="7" t="n">
        <v>1</v>
      </c>
    </row>
    <row r="5" spans="1:2">
      <c r="A5" s="4" t="s">
        <v>413</v>
      </c>
      <c r="B5" s="4" t="s">
        <v>414</v>
      </c>
    </row>
    <row r="6" spans="1:2">
      <c r="A6" s="4" t="s">
        <v>415</v>
      </c>
      <c r="B6" s="4" t="s">
        <v>416</v>
      </c>
    </row>
    <row r="7" spans="1:2">
      <c r="A7" s="4" t="s">
        <v>417</v>
      </c>
      <c r="B7" s="7" t="n">
        <v>46656</v>
      </c>
    </row>
    <row r="8" spans="1:2">
      <c r="A8" s="4" t="s">
        <v>418</v>
      </c>
      <c r="B8" s="4" t="s">
        <v>387</v>
      </c>
    </row>
    <row r="9" spans="1:2">
      <c r="A9" s="4" t="s">
        <v>377</v>
      </c>
      <c r="B9" s="4" t="s">
        <v>378</v>
      </c>
    </row>
    <row r="10" spans="1:2">
      <c r="A10" s="4" t="s">
        <v>379</v>
      </c>
      <c r="B10" s="4" t="s">
        <v>380</v>
      </c>
    </row>
    <row r="11" spans="1:2">
      <c r="A11" s="4" t="s">
        <v>381</v>
      </c>
      <c r="B11" s="4" t="s">
        <v>382</v>
      </c>
    </row>
    <row r="12" spans="1:2">
      <c r="A12" s="4" t="s">
        <v>383</v>
      </c>
      <c r="B12" s="4" t="s">
        <v>414</v>
      </c>
    </row>
    <row r="13" spans="1:2">
      <c r="A13" s="4" t="s">
        <v>419</v>
      </c>
      <c r="B13" s="6" t="n">
        <v>97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5"/>
  </cols>
  <sheetData>
    <row r="1" spans="1:4">
      <c r="A1" s="1" t="s">
        <v>420</v>
      </c>
      <c r="B1" s="2" t="s">
        <v>1</v>
      </c>
    </row>
    <row r="2" spans="1:4">
      <c r="B2" s="2" t="s">
        <v>2</v>
      </c>
      <c r="C2" s="2" t="s">
        <v>31</v>
      </c>
      <c r="D2" s="2" t="s">
        <v>421</v>
      </c>
    </row>
    <row r="3" spans="1:4">
      <c r="A3" s="3" t="s">
        <v>273</v>
      </c>
    </row>
    <row r="4" spans="1:4">
      <c r="A4" s="4" t="s">
        <v>422</v>
      </c>
      <c r="B4" s="6" t="n">
        <v>826000</v>
      </c>
      <c r="C4" s="6" t="n">
        <v>531000</v>
      </c>
    </row>
    <row r="5" spans="1:4">
      <c r="A5" s="4" t="s">
        <v>423</v>
      </c>
      <c r="B5" s="9" t="n">
        <v>1.33</v>
      </c>
      <c r="C5" s="9" t="n">
        <v>1.5</v>
      </c>
    </row>
    <row r="6" spans="1:4">
      <c r="A6" s="4" t="s">
        <v>424</v>
      </c>
      <c r="B6" s="4" t="s">
        <v>425</v>
      </c>
      <c r="C6" s="4" t="s">
        <v>426</v>
      </c>
      <c r="D6" s="4" t="s">
        <v>427</v>
      </c>
    </row>
    <row r="7" spans="1:4">
      <c r="A7" s="4" t="s">
        <v>428</v>
      </c>
      <c r="B7" s="7" t="n">
        <v>113826</v>
      </c>
      <c r="C7" s="7" t="n">
        <v>75406</v>
      </c>
      <c r="D7" s="7" t="n">
        <v>27929</v>
      </c>
    </row>
    <row r="8" spans="1:4">
      <c r="A8" s="4" t="s">
        <v>429</v>
      </c>
      <c r="B8" s="6" t="n">
        <v>1065000</v>
      </c>
      <c r="C8" s="6" t="n">
        <v>295000</v>
      </c>
    </row>
    <row r="9" spans="1:4">
      <c r="A9" s="4" t="s">
        <v>430</v>
      </c>
      <c r="B9" s="9" t="n">
        <v>1.52</v>
      </c>
      <c r="C9" s="9" t="n">
        <v>1.03</v>
      </c>
    </row>
    <row r="10" spans="1:4">
      <c r="A10" s="4" t="s">
        <v>431</v>
      </c>
      <c r="B10" s="4" t="s">
        <v>432</v>
      </c>
      <c r="C10" s="4" t="s">
        <v>433</v>
      </c>
    </row>
    <row r="11" spans="1:4">
      <c r="A11" s="4" t="s">
        <v>434</v>
      </c>
      <c r="B11" s="7" t="n">
        <v>38420</v>
      </c>
      <c r="C11" s="7" t="n">
        <v>47477</v>
      </c>
    </row>
    <row r="12" spans="1:4">
      <c r="A12" s="4" t="s">
        <v>435</v>
      </c>
      <c r="B12" s="6" t="n">
        <v>0</v>
      </c>
      <c r="C12" s="6" t="n">
        <v>0</v>
      </c>
    </row>
    <row r="13" spans="1:4">
      <c r="A13" s="4" t="s">
        <v>436</v>
      </c>
      <c r="B13" s="7" t="n">
        <v>0</v>
      </c>
      <c r="C13" s="7" t="n">
        <v>0</v>
      </c>
    </row>
    <row r="14" spans="1:4">
      <c r="A14" s="4" t="s">
        <v>437</v>
      </c>
      <c r="B14" s="4" t="s">
        <v>438</v>
      </c>
      <c r="C14" s="4" t="s">
        <v>438</v>
      </c>
    </row>
    <row r="15" spans="1:4">
      <c r="A15" s="4" t="s">
        <v>439</v>
      </c>
      <c r="B15" s="7" t="n">
        <v>0</v>
      </c>
      <c r="C15" s="7" t="n">
        <v>0</v>
      </c>
    </row>
    <row r="16" spans="1:4">
      <c r="A16" s="4" t="s">
        <v>440</v>
      </c>
      <c r="B16" s="6" t="n">
        <v>0</v>
      </c>
      <c r="C16" s="6" t="n">
        <v>0</v>
      </c>
    </row>
    <row r="17" spans="1:4">
      <c r="A17" s="4" t="s">
        <v>441</v>
      </c>
      <c r="B17" s="7" t="n">
        <v>0</v>
      </c>
      <c r="C17" s="7" t="n">
        <v>0</v>
      </c>
    </row>
    <row r="18" spans="1:4">
      <c r="A18" s="4" t="s">
        <v>442</v>
      </c>
      <c r="B18" s="7" t="n">
        <v>0</v>
      </c>
      <c r="C18" s="7" t="n">
        <v>0</v>
      </c>
    </row>
    <row r="19" spans="1:4">
      <c r="A19" s="4" t="s">
        <v>443</v>
      </c>
      <c r="B19" s="6" t="n">
        <v>1891000</v>
      </c>
      <c r="C19" s="6" t="n">
        <v>826000</v>
      </c>
      <c r="D19" s="6" t="n">
        <v>531000</v>
      </c>
    </row>
    <row r="20" spans="1:4">
      <c r="A20" s="4" t="s">
        <v>444</v>
      </c>
      <c r="B20" s="9" t="n">
        <v>1.44</v>
      </c>
      <c r="C20" s="9" t="n">
        <v>1.33</v>
      </c>
      <c r="D20" s="9" t="n">
        <v>1.5</v>
      </c>
    </row>
    <row r="21" spans="1:4">
      <c r="A21" s="4" t="s">
        <v>445</v>
      </c>
      <c r="B21" s="6" t="n">
        <v>1625763</v>
      </c>
    </row>
    <row r="22" spans="1:4">
      <c r="A22" s="4" t="s">
        <v>446</v>
      </c>
      <c r="B22" s="9" t="n">
        <v>1.51</v>
      </c>
    </row>
    <row r="23" spans="1:4">
      <c r="A23" s="4" t="s">
        <v>447</v>
      </c>
      <c r="B23" s="4" t="s">
        <v>448</v>
      </c>
    </row>
    <row r="24" spans="1:4">
      <c r="A24" s="4" t="s">
        <v>449</v>
      </c>
      <c r="B24" s="7" t="n">
        <v>68826</v>
      </c>
    </row>
    <row r="25" spans="1:4">
      <c r="A25" s="4" t="s">
        <v>450</v>
      </c>
      <c r="B25" s="6" t="n">
        <v>1625763</v>
      </c>
    </row>
    <row r="26" spans="1:4">
      <c r="A26" s="4" t="s">
        <v>451</v>
      </c>
      <c r="B26" s="9" t="n">
        <v>1.51</v>
      </c>
    </row>
    <row r="27" spans="1:4">
      <c r="A27" s="4" t="s">
        <v>452</v>
      </c>
      <c r="B27" s="4" t="s">
        <v>448</v>
      </c>
    </row>
    <row r="28" spans="1:4">
      <c r="A28" s="4" t="s">
        <v>453</v>
      </c>
      <c r="B28" s="7" t="n">
        <v>688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6"/>
  </cols>
  <sheetData>
    <row r="1" spans="1:4">
      <c r="A1" s="1" t="s">
        <v>454</v>
      </c>
      <c r="B1" s="2" t="s">
        <v>1</v>
      </c>
      <c r="D1" s="2" t="s">
        <v>455</v>
      </c>
    </row>
    <row r="2" spans="1:4">
      <c r="B2" s="2" t="s">
        <v>2</v>
      </c>
      <c r="C2" s="2" t="s">
        <v>31</v>
      </c>
      <c r="D2" s="2" t="s">
        <v>2</v>
      </c>
    </row>
    <row r="3" spans="1:4">
      <c r="A3" s="4" t="s">
        <v>456</v>
      </c>
      <c r="B3" s="6" t="n">
        <v>153750</v>
      </c>
      <c r="C3" s="6" t="n">
        <v>124250</v>
      </c>
      <c r="D3" s="6" t="n">
        <v>782000</v>
      </c>
    </row>
    <row r="4" spans="1:4">
      <c r="A4" s="4" t="s">
        <v>457</v>
      </c>
      <c r="B4" s="6" t="n">
        <v>3000</v>
      </c>
      <c r="D4" s="6" t="n">
        <v>3000</v>
      </c>
    </row>
    <row r="5" spans="1:4">
      <c r="A5" s="4" t="s">
        <v>458</v>
      </c>
    </row>
    <row r="6" spans="1:4">
      <c r="A6" s="4" t="s">
        <v>412</v>
      </c>
      <c r="B6" s="6" t="n">
        <v>60000</v>
      </c>
    </row>
    <row r="7" spans="1:4">
      <c r="A7" s="4" t="s">
        <v>459</v>
      </c>
      <c r="B7" s="6" t="n">
        <v>60000</v>
      </c>
    </row>
    <row r="8" spans="1:4">
      <c r="A8" s="4" t="s">
        <v>397</v>
      </c>
      <c r="B8" s="7" t="n">
        <v>1</v>
      </c>
    </row>
    <row r="9" spans="1:4">
      <c r="A9" s="4" t="s">
        <v>413</v>
      </c>
      <c r="B9" s="4" t="s">
        <v>414</v>
      </c>
    </row>
    <row r="10" spans="1:4">
      <c r="A10" s="4" t="s">
        <v>460</v>
      </c>
      <c r="B10" s="7" t="n">
        <v>10180</v>
      </c>
    </row>
    <row r="11" spans="1:4">
      <c r="A11" s="4" t="s">
        <v>418</v>
      </c>
      <c r="B11" s="4" t="s">
        <v>387</v>
      </c>
    </row>
    <row r="12" spans="1:4">
      <c r="A12" s="4" t="s">
        <v>377</v>
      </c>
      <c r="B12" s="4" t="s">
        <v>378</v>
      </c>
    </row>
    <row r="13" spans="1:4">
      <c r="A13" s="4" t="s">
        <v>461</v>
      </c>
      <c r="B13" s="4" t="s">
        <v>380</v>
      </c>
    </row>
    <row r="14" spans="1:4">
      <c r="A14" s="4" t="s">
        <v>381</v>
      </c>
      <c r="B14" s="4" t="s">
        <v>382</v>
      </c>
    </row>
    <row r="15" spans="1:4">
      <c r="A15" s="4" t="s">
        <v>383</v>
      </c>
      <c r="B15" s="4" t="s">
        <v>284</v>
      </c>
    </row>
    <row r="16" spans="1:4">
      <c r="A16" s="4" t="s">
        <v>462</v>
      </c>
      <c r="B16" s="7" t="n">
        <v>10180</v>
      </c>
    </row>
    <row r="17" spans="1:4">
      <c r="A17" s="4" t="s">
        <v>463</v>
      </c>
    </row>
    <row r="18" spans="1:4">
      <c r="A18" s="4" t="s">
        <v>412</v>
      </c>
      <c r="B18" s="6" t="n">
        <v>31250</v>
      </c>
    </row>
    <row r="19" spans="1:4">
      <c r="A19" s="4" t="s">
        <v>397</v>
      </c>
      <c r="B19" s="9" t="n">
        <v>1.5</v>
      </c>
    </row>
    <row r="20" spans="1:4">
      <c r="A20" s="4" t="s">
        <v>413</v>
      </c>
      <c r="B20" s="4" t="s">
        <v>414</v>
      </c>
    </row>
    <row r="21" spans="1:4">
      <c r="A21" s="4" t="s">
        <v>460</v>
      </c>
      <c r="B21" s="7" t="n">
        <v>1282</v>
      </c>
    </row>
    <row r="22" spans="1:4">
      <c r="A22" s="4" t="s">
        <v>418</v>
      </c>
      <c r="B22" s="4" t="s">
        <v>387</v>
      </c>
    </row>
    <row r="23" spans="1:4">
      <c r="A23" s="4" t="s">
        <v>377</v>
      </c>
      <c r="B23" s="4" t="s">
        <v>378</v>
      </c>
    </row>
    <row r="24" spans="1:4">
      <c r="A24" s="4" t="s">
        <v>461</v>
      </c>
      <c r="B24" s="4" t="s">
        <v>380</v>
      </c>
    </row>
    <row r="25" spans="1:4">
      <c r="A25" s="4" t="s">
        <v>381</v>
      </c>
      <c r="B25" s="4" t="s">
        <v>382</v>
      </c>
    </row>
    <row r="26" spans="1:4">
      <c r="A26" s="4" t="s">
        <v>383</v>
      </c>
      <c r="B26" s="4" t="s">
        <v>284</v>
      </c>
    </row>
    <row r="27" spans="1:4">
      <c r="A27" s="4" t="s">
        <v>464</v>
      </c>
    </row>
    <row r="28" spans="1:4">
      <c r="A28" s="4" t="s">
        <v>412</v>
      </c>
      <c r="B28" s="6" t="n">
        <v>31250</v>
      </c>
    </row>
    <row r="29" spans="1:4">
      <c r="A29" s="4" t="s">
        <v>397</v>
      </c>
      <c r="B29" s="9" t="n">
        <v>1.5</v>
      </c>
    </row>
    <row r="30" spans="1:4">
      <c r="A30" s="4" t="s">
        <v>413</v>
      </c>
      <c r="B30" s="4" t="s">
        <v>414</v>
      </c>
    </row>
    <row r="31" spans="1:4">
      <c r="A31" s="4" t="s">
        <v>460</v>
      </c>
      <c r="B31" s="7" t="n">
        <v>1282</v>
      </c>
    </row>
    <row r="32" spans="1:4">
      <c r="A32" s="4" t="s">
        <v>418</v>
      </c>
      <c r="B32" s="4" t="s">
        <v>387</v>
      </c>
    </row>
    <row r="33" spans="1:4">
      <c r="A33" s="4" t="s">
        <v>377</v>
      </c>
      <c r="B33" s="4" t="s">
        <v>378</v>
      </c>
    </row>
    <row r="34" spans="1:4">
      <c r="A34" s="4" t="s">
        <v>461</v>
      </c>
      <c r="B34" s="4" t="s">
        <v>380</v>
      </c>
    </row>
    <row r="35" spans="1:4">
      <c r="A35" s="4" t="s">
        <v>381</v>
      </c>
      <c r="B35" s="4" t="s">
        <v>382</v>
      </c>
    </row>
    <row r="36" spans="1:4">
      <c r="A36" s="4" t="s">
        <v>383</v>
      </c>
      <c r="B36" s="4" t="s">
        <v>2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6"/>
  </cols>
  <sheetData>
    <row r="1" spans="1:5">
      <c r="A1" s="1" t="s">
        <v>465</v>
      </c>
      <c r="B1" s="2" t="s">
        <v>1</v>
      </c>
      <c r="E1" s="2" t="s">
        <v>455</v>
      </c>
    </row>
    <row r="2" spans="1:5">
      <c r="B2" s="2" t="s">
        <v>2</v>
      </c>
      <c r="C2" s="2" t="s">
        <v>31</v>
      </c>
      <c r="D2" s="2" t="s">
        <v>421</v>
      </c>
      <c r="E2" s="2" t="s">
        <v>2</v>
      </c>
    </row>
    <row r="3" spans="1:5">
      <c r="A3" s="4" t="s">
        <v>466</v>
      </c>
      <c r="B3" s="7" t="n">
        <v>0</v>
      </c>
    </row>
    <row r="4" spans="1:5">
      <c r="A4" s="4" t="s">
        <v>188</v>
      </c>
    </row>
    <row r="5" spans="1:5">
      <c r="A5" s="4" t="s">
        <v>467</v>
      </c>
      <c r="B5" s="6" t="n">
        <v>479250</v>
      </c>
      <c r="C5" s="6" t="n">
        <v>360000</v>
      </c>
    </row>
    <row r="6" spans="1:5">
      <c r="A6" s="4" t="s">
        <v>468</v>
      </c>
      <c r="B6" s="9" t="n">
        <v>1.22</v>
      </c>
      <c r="C6" s="9" t="n">
        <v>1.15</v>
      </c>
    </row>
    <row r="7" spans="1:5">
      <c r="A7" s="4" t="s">
        <v>469</v>
      </c>
      <c r="B7" s="4" t="s">
        <v>470</v>
      </c>
      <c r="C7" s="4" t="s">
        <v>471</v>
      </c>
      <c r="D7" s="4" t="s">
        <v>472</v>
      </c>
    </row>
    <row r="8" spans="1:5">
      <c r="A8" s="4" t="s">
        <v>473</v>
      </c>
      <c r="B8" s="7" t="n">
        <v>62507</v>
      </c>
      <c r="C8" s="7" t="n">
        <v>48563</v>
      </c>
      <c r="D8" s="7" t="n">
        <v>40455</v>
      </c>
    </row>
    <row r="9" spans="1:5">
      <c r="A9" s="4" t="s">
        <v>456</v>
      </c>
      <c r="B9" s="6" t="n">
        <v>153750</v>
      </c>
      <c r="C9" s="6" t="n">
        <v>124250</v>
      </c>
      <c r="E9" s="6" t="n">
        <v>782000</v>
      </c>
    </row>
    <row r="10" spans="1:5">
      <c r="A10" s="4" t="s">
        <v>474</v>
      </c>
      <c r="B10" s="9" t="n">
        <v>1.3</v>
      </c>
      <c r="C10" s="9" t="n">
        <v>1.4</v>
      </c>
    </row>
    <row r="11" spans="1:5">
      <c r="A11" s="4" t="s">
        <v>475</v>
      </c>
      <c r="B11" s="4" t="s">
        <v>476</v>
      </c>
      <c r="C11" s="4" t="s">
        <v>477</v>
      </c>
    </row>
    <row r="12" spans="1:5">
      <c r="A12" s="4" t="s">
        <v>478</v>
      </c>
      <c r="B12" s="7" t="n">
        <v>14026</v>
      </c>
      <c r="C12" s="7" t="n">
        <v>8313</v>
      </c>
    </row>
    <row r="13" spans="1:5">
      <c r="A13" s="4" t="s">
        <v>479</v>
      </c>
      <c r="B13" s="6" t="n">
        <v>0</v>
      </c>
      <c r="C13" s="6" t="n">
        <v>0</v>
      </c>
    </row>
    <row r="14" spans="1:5">
      <c r="A14" s="4" t="s">
        <v>480</v>
      </c>
      <c r="B14" s="7" t="n">
        <v>0</v>
      </c>
      <c r="C14" s="7" t="n">
        <v>0</v>
      </c>
    </row>
    <row r="15" spans="1:5">
      <c r="A15" s="4" t="s">
        <v>481</v>
      </c>
      <c r="B15" s="4" t="s">
        <v>438</v>
      </c>
      <c r="C15" s="4" t="s">
        <v>438</v>
      </c>
    </row>
    <row r="16" spans="1:5">
      <c r="A16" s="4" t="s">
        <v>466</v>
      </c>
      <c r="B16" s="7" t="n">
        <v>0</v>
      </c>
      <c r="C16" s="7" t="n">
        <v>0</v>
      </c>
    </row>
    <row r="17" spans="1:5">
      <c r="A17" s="4" t="s">
        <v>482</v>
      </c>
      <c r="B17" s="6" t="n">
        <v>-2000</v>
      </c>
      <c r="C17" s="6" t="n">
        <v>-5000</v>
      </c>
    </row>
    <row r="18" spans="1:5">
      <c r="A18" s="4" t="s">
        <v>483</v>
      </c>
      <c r="B18" s="9" t="n">
        <v>1.5</v>
      </c>
      <c r="C18" s="9" t="n">
        <v>1.5</v>
      </c>
    </row>
    <row r="19" spans="1:5">
      <c r="A19" s="4" t="s">
        <v>484</v>
      </c>
      <c r="B19" s="7" t="n">
        <v>-82</v>
      </c>
      <c r="C19" s="7" t="n">
        <v>-205</v>
      </c>
    </row>
    <row r="20" spans="1:5">
      <c r="A20" s="4" t="s">
        <v>467</v>
      </c>
      <c r="B20" s="6" t="n">
        <v>631000</v>
      </c>
      <c r="C20" s="6" t="n">
        <v>479250</v>
      </c>
      <c r="D20" s="6" t="n">
        <v>360000</v>
      </c>
      <c r="E20" s="6" t="n">
        <v>631000</v>
      </c>
    </row>
    <row r="21" spans="1:5">
      <c r="A21" s="4" t="s">
        <v>468</v>
      </c>
      <c r="B21" s="9" t="n">
        <v>1.25</v>
      </c>
      <c r="C21" s="9" t="n">
        <v>1.22</v>
      </c>
      <c r="D21" s="9" t="n">
        <v>1.15</v>
      </c>
      <c r="E21" s="9" t="n">
        <v>1.25</v>
      </c>
    </row>
    <row r="22" spans="1:5">
      <c r="A22" s="4" t="s">
        <v>459</v>
      </c>
      <c r="B22" s="6" t="n">
        <v>627500</v>
      </c>
      <c r="E22" s="6" t="n">
        <v>627500</v>
      </c>
    </row>
    <row r="23" spans="1:5">
      <c r="A23" s="4" t="s">
        <v>485</v>
      </c>
      <c r="B23" s="9" t="n">
        <v>1.23</v>
      </c>
      <c r="E23" s="9" t="n">
        <v>1.23</v>
      </c>
    </row>
    <row r="24" spans="1:5">
      <c r="A24" s="4" t="s">
        <v>486</v>
      </c>
      <c r="B24" s="4" t="s">
        <v>470</v>
      </c>
    </row>
    <row r="25" spans="1:5">
      <c r="A25" s="4" t="s">
        <v>487</v>
      </c>
      <c r="B25" s="7" t="n">
        <v>62363</v>
      </c>
      <c r="E25" s="7" t="n">
        <v>62363</v>
      </c>
    </row>
    <row r="26" spans="1:5">
      <c r="A26" s="4" t="s">
        <v>488</v>
      </c>
      <c r="B26" s="6" t="n">
        <v>627500</v>
      </c>
      <c r="E26" s="6" t="n">
        <v>627500</v>
      </c>
    </row>
    <row r="27" spans="1:5">
      <c r="A27" s="4" t="s">
        <v>489</v>
      </c>
      <c r="B27" s="9" t="n">
        <v>1.23</v>
      </c>
      <c r="E27" s="9" t="n">
        <v>1.23</v>
      </c>
    </row>
    <row r="28" spans="1:5">
      <c r="A28" s="4" t="s">
        <v>490</v>
      </c>
      <c r="B28" s="4" t="s">
        <v>470</v>
      </c>
    </row>
    <row r="29" spans="1:5">
      <c r="A29" s="4" t="s">
        <v>491</v>
      </c>
      <c r="B29" s="7" t="n">
        <v>62363</v>
      </c>
      <c r="E29" s="7" t="n">
        <v>623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37"/>
  </cols>
  <sheetData>
    <row r="1" spans="1:2">
      <c r="A1" s="1" t="s">
        <v>492</v>
      </c>
      <c r="B1" s="2" t="s">
        <v>1</v>
      </c>
    </row>
    <row r="2" spans="1:2">
      <c r="B2" s="2" t="s">
        <v>399</v>
      </c>
    </row>
    <row r="3" spans="1:2">
      <c r="A3" s="4" t="s">
        <v>493</v>
      </c>
      <c r="B3" s="6" t="n">
        <v>1500000</v>
      </c>
    </row>
    <row r="4" spans="1:2">
      <c r="A4" s="4" t="s">
        <v>456</v>
      </c>
      <c r="B4" s="6" t="n">
        <v>643500</v>
      </c>
    </row>
    <row r="5" spans="1:2">
      <c r="A5" s="4" t="s">
        <v>457</v>
      </c>
      <c r="B5" s="6" t="n">
        <v>856500</v>
      </c>
    </row>
    <row r="6" spans="1:2">
      <c r="A6" s="4" t="s">
        <v>494</v>
      </c>
    </row>
    <row r="7" spans="1:2">
      <c r="A7" s="4" t="s">
        <v>412</v>
      </c>
      <c r="B7" s="6" t="n">
        <v>50000</v>
      </c>
    </row>
    <row r="8" spans="1:2">
      <c r="A8" s="4" t="s">
        <v>459</v>
      </c>
      <c r="B8" s="6" t="n">
        <v>25000</v>
      </c>
    </row>
    <row r="9" spans="1:2">
      <c r="A9" s="4" t="s">
        <v>402</v>
      </c>
      <c r="B9" s="7" t="n">
        <v>1</v>
      </c>
    </row>
    <row r="10" spans="1:2">
      <c r="A10" s="4" t="s">
        <v>413</v>
      </c>
      <c r="B10" s="4" t="s">
        <v>414</v>
      </c>
    </row>
    <row r="11" spans="1:2">
      <c r="A11" s="4" t="s">
        <v>417</v>
      </c>
      <c r="B11" s="7" t="n">
        <v>8483</v>
      </c>
    </row>
    <row r="12" spans="1:2">
      <c r="A12" s="4" t="s">
        <v>418</v>
      </c>
      <c r="B12" s="4" t="s">
        <v>387</v>
      </c>
    </row>
    <row r="13" spans="1:2">
      <c r="A13" s="4" t="s">
        <v>377</v>
      </c>
      <c r="B13" s="4" t="s">
        <v>378</v>
      </c>
    </row>
    <row r="14" spans="1:2">
      <c r="A14" s="4" t="s">
        <v>461</v>
      </c>
      <c r="B14" s="4" t="s">
        <v>380</v>
      </c>
    </row>
    <row r="15" spans="1:2">
      <c r="A15" s="4" t="s">
        <v>381</v>
      </c>
      <c r="B15" s="4" t="s">
        <v>382</v>
      </c>
    </row>
    <row r="16" spans="1:2">
      <c r="A16" s="4" t="s">
        <v>383</v>
      </c>
      <c r="B16" s="4" t="s">
        <v>284</v>
      </c>
    </row>
    <row r="17" spans="1:2">
      <c r="A17" s="4" t="s">
        <v>495</v>
      </c>
      <c r="B17" s="6" t="n">
        <v>130000</v>
      </c>
    </row>
    <row r="18" spans="1:2">
      <c r="A18" s="4" t="s">
        <v>496</v>
      </c>
    </row>
    <row r="19" spans="1:2">
      <c r="A19" s="4" t="s">
        <v>412</v>
      </c>
      <c r="B19" s="6" t="n">
        <v>260000</v>
      </c>
    </row>
    <row r="20" spans="1:2">
      <c r="A20" s="4" t="s">
        <v>459</v>
      </c>
      <c r="B20" s="6" t="n">
        <v>260000</v>
      </c>
    </row>
    <row r="21" spans="1:2">
      <c r="A21" s="4" t="s">
        <v>402</v>
      </c>
      <c r="B21" s="7" t="n">
        <v>1</v>
      </c>
    </row>
    <row r="22" spans="1:2">
      <c r="A22" s="4" t="s">
        <v>413</v>
      </c>
      <c r="B22" s="4" t="s">
        <v>414</v>
      </c>
    </row>
    <row r="23" spans="1:2">
      <c r="A23" s="4" t="s">
        <v>417</v>
      </c>
      <c r="B23" s="7" t="n">
        <v>44111</v>
      </c>
    </row>
    <row r="24" spans="1:2">
      <c r="A24" s="4" t="s">
        <v>418</v>
      </c>
      <c r="B24" s="4" t="s">
        <v>387</v>
      </c>
    </row>
    <row r="25" spans="1:2">
      <c r="A25" s="4" t="s">
        <v>377</v>
      </c>
      <c r="B25" s="4" t="s">
        <v>378</v>
      </c>
    </row>
    <row r="26" spans="1:2">
      <c r="A26" s="4" t="s">
        <v>461</v>
      </c>
      <c r="B26" s="4" t="s">
        <v>380</v>
      </c>
    </row>
    <row r="27" spans="1:2">
      <c r="A27" s="4" t="s">
        <v>381</v>
      </c>
      <c r="B27" s="4" t="s">
        <v>382</v>
      </c>
    </row>
    <row r="28" spans="1:2">
      <c r="A28" s="4" t="s">
        <v>383</v>
      </c>
      <c r="B28" s="4" t="s">
        <v>284</v>
      </c>
    </row>
    <row r="29" spans="1:2">
      <c r="A29" s="4" t="s">
        <v>497</v>
      </c>
    </row>
    <row r="30" spans="1:2">
      <c r="A30" s="4" t="s">
        <v>412</v>
      </c>
      <c r="B30" s="6" t="n">
        <v>130000</v>
      </c>
    </row>
    <row r="31" spans="1:2">
      <c r="A31" s="4" t="s">
        <v>402</v>
      </c>
      <c r="B31" s="9" t="n">
        <v>1.5</v>
      </c>
    </row>
    <row r="32" spans="1:2">
      <c r="A32" s="4" t="s">
        <v>413</v>
      </c>
      <c r="B32" s="4" t="s">
        <v>414</v>
      </c>
    </row>
    <row r="33" spans="1:2">
      <c r="A33" s="4" t="s">
        <v>417</v>
      </c>
      <c r="B33" s="7" t="n">
        <v>5333</v>
      </c>
    </row>
    <row r="34" spans="1:2">
      <c r="A34" s="4" t="s">
        <v>377</v>
      </c>
      <c r="B34" s="4" t="s">
        <v>378</v>
      </c>
    </row>
    <row r="35" spans="1:2">
      <c r="A35" s="4" t="s">
        <v>461</v>
      </c>
      <c r="B35" s="4" t="s">
        <v>380</v>
      </c>
    </row>
    <row r="36" spans="1:2">
      <c r="A36" s="4" t="s">
        <v>381</v>
      </c>
      <c r="B36" s="4" t="s">
        <v>382</v>
      </c>
    </row>
    <row r="37" spans="1:2">
      <c r="A37" s="4" t="s">
        <v>383</v>
      </c>
      <c r="B37" s="4" t="s">
        <v>284</v>
      </c>
    </row>
    <row r="38" spans="1:2">
      <c r="A38" s="4" t="s">
        <v>498</v>
      </c>
    </row>
    <row r="39" spans="1:2">
      <c r="A39" s="4" t="s">
        <v>412</v>
      </c>
      <c r="B39" s="6" t="n">
        <v>105000</v>
      </c>
    </row>
    <row r="40" spans="1:2">
      <c r="A40" s="4" t="s">
        <v>459</v>
      </c>
      <c r="B40" s="6" t="n">
        <v>105000</v>
      </c>
    </row>
    <row r="41" spans="1:2">
      <c r="A41" s="4" t="s">
        <v>402</v>
      </c>
      <c r="B41" s="9" t="n">
        <v>1.5</v>
      </c>
    </row>
    <row r="42" spans="1:2">
      <c r="A42" s="4" t="s">
        <v>413</v>
      </c>
      <c r="B42" s="4" t="s">
        <v>414</v>
      </c>
    </row>
    <row r="43" spans="1:2">
      <c r="A43" s="4" t="s">
        <v>417</v>
      </c>
      <c r="B43" s="7" t="n">
        <v>4308</v>
      </c>
    </row>
    <row r="44" spans="1:2">
      <c r="A44" s="4" t="s">
        <v>418</v>
      </c>
      <c r="B44" s="4" t="s">
        <v>387</v>
      </c>
    </row>
    <row r="45" spans="1:2">
      <c r="A45" s="4" t="s">
        <v>377</v>
      </c>
      <c r="B45" s="4" t="s">
        <v>378</v>
      </c>
    </row>
    <row r="46" spans="1:2">
      <c r="A46" s="4" t="s">
        <v>461</v>
      </c>
      <c r="B46" s="4" t="s">
        <v>380</v>
      </c>
    </row>
    <row r="47" spans="1:2">
      <c r="A47" s="4" t="s">
        <v>381</v>
      </c>
      <c r="B47" s="4" t="s">
        <v>382</v>
      </c>
    </row>
    <row r="48" spans="1:2">
      <c r="A48" s="4" t="s">
        <v>383</v>
      </c>
      <c r="B48" s="4" t="s">
        <v>284</v>
      </c>
    </row>
    <row r="49" spans="1:2">
      <c r="A49" s="4" t="s">
        <v>499</v>
      </c>
    </row>
    <row r="50" spans="1:2">
      <c r="A50" s="4" t="s">
        <v>412</v>
      </c>
      <c r="B50" s="6" t="n">
        <v>2500</v>
      </c>
    </row>
    <row r="51" spans="1:2">
      <c r="A51" s="4" t="s">
        <v>459</v>
      </c>
      <c r="B51" s="6" t="n">
        <v>2500</v>
      </c>
    </row>
    <row r="52" spans="1:2">
      <c r="A52" s="4" t="s">
        <v>402</v>
      </c>
      <c r="B52" s="9" t="n">
        <v>1.5</v>
      </c>
    </row>
    <row r="53" spans="1:2">
      <c r="A53" s="4" t="s">
        <v>413</v>
      </c>
      <c r="B53" s="4" t="s">
        <v>414</v>
      </c>
    </row>
    <row r="54" spans="1:2">
      <c r="A54" s="4" t="s">
        <v>417</v>
      </c>
      <c r="B54" s="7" t="n">
        <v>103</v>
      </c>
    </row>
    <row r="55" spans="1:2">
      <c r="A55" s="4" t="s">
        <v>418</v>
      </c>
      <c r="B55" s="4" t="s">
        <v>387</v>
      </c>
    </row>
    <row r="56" spans="1:2">
      <c r="A56" s="4" t="s">
        <v>377</v>
      </c>
      <c r="B56" s="4" t="s">
        <v>378</v>
      </c>
    </row>
    <row r="57" spans="1:2">
      <c r="A57" s="4" t="s">
        <v>461</v>
      </c>
      <c r="B57" s="4" t="s">
        <v>380</v>
      </c>
    </row>
    <row r="58" spans="1:2">
      <c r="A58" s="4" t="s">
        <v>381</v>
      </c>
      <c r="B58" s="4" t="s">
        <v>382</v>
      </c>
    </row>
    <row r="59" spans="1:2">
      <c r="A59" s="4" t="s">
        <v>383</v>
      </c>
      <c r="B59" s="4" t="s">
        <v>284</v>
      </c>
    </row>
    <row r="60" spans="1:2">
      <c r="A60" s="4" t="s">
        <v>500</v>
      </c>
    </row>
    <row r="61" spans="1:2">
      <c r="A61" s="4" t="s">
        <v>412</v>
      </c>
      <c r="B61" s="6" t="n">
        <v>5000</v>
      </c>
    </row>
    <row r="62" spans="1:2">
      <c r="A62" s="4" t="s">
        <v>402</v>
      </c>
      <c r="B62" s="9" t="n">
        <v>1.5</v>
      </c>
    </row>
    <row r="63" spans="1:2">
      <c r="A63" s="4" t="s">
        <v>413</v>
      </c>
      <c r="B63" s="4" t="s">
        <v>414</v>
      </c>
    </row>
    <row r="64" spans="1:2">
      <c r="A64" s="4" t="s">
        <v>417</v>
      </c>
      <c r="B64" s="7" t="n">
        <v>226</v>
      </c>
    </row>
    <row r="65" spans="1:2">
      <c r="A65" s="4" t="s">
        <v>418</v>
      </c>
      <c r="B65" s="4" t="s">
        <v>387</v>
      </c>
    </row>
    <row r="66" spans="1:2">
      <c r="A66" s="4" t="s">
        <v>377</v>
      </c>
      <c r="B66" s="4" t="s">
        <v>378</v>
      </c>
    </row>
    <row r="67" spans="1:2">
      <c r="A67" s="4" t="s">
        <v>461</v>
      </c>
      <c r="B67" s="4" t="s">
        <v>380</v>
      </c>
    </row>
    <row r="68" spans="1:2">
      <c r="A68" s="4" t="s">
        <v>381</v>
      </c>
      <c r="B68" s="4" t="s">
        <v>382</v>
      </c>
    </row>
    <row r="69" spans="1:2">
      <c r="A69" s="4" t="s">
        <v>383</v>
      </c>
      <c r="B69" s="4" t="s">
        <v>284</v>
      </c>
    </row>
    <row r="70" spans="1:2">
      <c r="A70" s="4" t="s">
        <v>495</v>
      </c>
      <c r="B70" s="6" t="n">
        <v>5000</v>
      </c>
    </row>
    <row r="71" spans="1:2">
      <c r="A71" s="4" t="s">
        <v>501</v>
      </c>
    </row>
    <row r="72" spans="1:2">
      <c r="A72" s="4" t="s">
        <v>412</v>
      </c>
      <c r="B72" s="6" t="n">
        <v>31250</v>
      </c>
    </row>
    <row r="73" spans="1:2">
      <c r="A73" s="4" t="s">
        <v>402</v>
      </c>
      <c r="B73" s="9" t="n">
        <v>1.5</v>
      </c>
    </row>
    <row r="74" spans="1:2">
      <c r="A74" s="4" t="s">
        <v>417</v>
      </c>
      <c r="B74" s="7" t="n">
        <v>1412</v>
      </c>
    </row>
    <row r="75" spans="1:2">
      <c r="A75" s="4" t="s">
        <v>418</v>
      </c>
      <c r="B75" s="4" t="s">
        <v>387</v>
      </c>
    </row>
    <row r="76" spans="1:2">
      <c r="A76" s="4" t="s">
        <v>377</v>
      </c>
      <c r="B76" s="4" t="s">
        <v>378</v>
      </c>
    </row>
    <row r="77" spans="1:2">
      <c r="A77" s="4" t="s">
        <v>461</v>
      </c>
      <c r="B77" s="4" t="s">
        <v>380</v>
      </c>
    </row>
    <row r="78" spans="1:2">
      <c r="A78" s="4" t="s">
        <v>381</v>
      </c>
      <c r="B78" s="4" t="s">
        <v>382</v>
      </c>
    </row>
    <row r="79" spans="1:2">
      <c r="A79" s="4" t="s">
        <v>383</v>
      </c>
      <c r="B79" s="4" t="s">
        <v>414</v>
      </c>
    </row>
    <row r="80" spans="1:2">
      <c r="A80" s="4" t="s">
        <v>502</v>
      </c>
    </row>
    <row r="81" spans="1:2">
      <c r="A81" s="4" t="s">
        <v>412</v>
      </c>
      <c r="B81" s="6" t="n">
        <v>31250</v>
      </c>
    </row>
    <row r="82" spans="1:2">
      <c r="A82" s="4" t="s">
        <v>402</v>
      </c>
      <c r="B82" s="9" t="n">
        <v>1.5</v>
      </c>
    </row>
    <row r="83" spans="1:2">
      <c r="A83" s="4" t="s">
        <v>413</v>
      </c>
      <c r="B83" s="4" t="s">
        <v>414</v>
      </c>
    </row>
    <row r="84" spans="1:2">
      <c r="A84" s="4" t="s">
        <v>417</v>
      </c>
      <c r="B84" s="7" t="n">
        <v>8260</v>
      </c>
    </row>
    <row r="85" spans="1:2">
      <c r="A85" s="4" t="s">
        <v>418</v>
      </c>
      <c r="B85" s="4" t="s">
        <v>387</v>
      </c>
    </row>
    <row r="86" spans="1:2">
      <c r="A86" s="4" t="s">
        <v>377</v>
      </c>
      <c r="B86" s="4" t="s">
        <v>378</v>
      </c>
    </row>
    <row r="87" spans="1:2">
      <c r="A87" s="4" t="s">
        <v>461</v>
      </c>
      <c r="B87" s="4" t="s">
        <v>380</v>
      </c>
    </row>
    <row r="88" spans="1:2">
      <c r="A88" s="4" t="s">
        <v>381</v>
      </c>
      <c r="B88" s="4" t="s">
        <v>382</v>
      </c>
    </row>
    <row r="89" spans="1:2">
      <c r="A89" s="4" t="s">
        <v>383</v>
      </c>
      <c r="B89" s="4" t="s">
        <v>414</v>
      </c>
    </row>
    <row r="90" spans="1:2">
      <c r="A90" s="4" t="s">
        <v>503</v>
      </c>
    </row>
    <row r="91" spans="1:2">
      <c r="A91" s="4" t="s">
        <v>412</v>
      </c>
      <c r="B91" s="6" t="n">
        <v>5000</v>
      </c>
    </row>
    <row r="92" spans="1:2">
      <c r="A92" s="4" t="s">
        <v>402</v>
      </c>
      <c r="B92" s="7" t="n">
        <v>2</v>
      </c>
    </row>
    <row r="93" spans="1:2">
      <c r="A93" s="4" t="s">
        <v>413</v>
      </c>
      <c r="B93" s="4" t="s">
        <v>414</v>
      </c>
    </row>
    <row r="94" spans="1:2">
      <c r="A94" s="4" t="s">
        <v>417</v>
      </c>
      <c r="B94" s="7" t="n">
        <v>697</v>
      </c>
    </row>
    <row r="95" spans="1:2">
      <c r="A95" s="4" t="s">
        <v>418</v>
      </c>
      <c r="B95" s="4" t="s">
        <v>387</v>
      </c>
    </row>
    <row r="96" spans="1:2">
      <c r="A96" s="4" t="s">
        <v>377</v>
      </c>
      <c r="B96" s="4" t="s">
        <v>378</v>
      </c>
    </row>
    <row r="97" spans="1:2">
      <c r="A97" s="4" t="s">
        <v>461</v>
      </c>
      <c r="B97" s="4" t="s">
        <v>380</v>
      </c>
    </row>
    <row r="98" spans="1:2">
      <c r="A98" s="4" t="s">
        <v>381</v>
      </c>
      <c r="B98" s="4" t="s">
        <v>382</v>
      </c>
    </row>
    <row r="99" spans="1:2">
      <c r="A99" s="4" t="s">
        <v>383</v>
      </c>
      <c r="B99" s="4" t="s">
        <v>284</v>
      </c>
    </row>
    <row r="100" spans="1:2">
      <c r="A100" s="4" t="s">
        <v>495</v>
      </c>
      <c r="B100" s="6" t="n">
        <v>5000</v>
      </c>
    </row>
    <row r="101" spans="1:2">
      <c r="A101" s="4" t="s">
        <v>504</v>
      </c>
    </row>
    <row r="102" spans="1:2">
      <c r="A102" s="4" t="s">
        <v>412</v>
      </c>
      <c r="B102" s="6" t="n">
        <v>20000</v>
      </c>
    </row>
    <row r="103" spans="1:2">
      <c r="A103" s="4" t="s">
        <v>459</v>
      </c>
      <c r="B103" s="6" t="n">
        <v>20000</v>
      </c>
    </row>
    <row r="104" spans="1:2">
      <c r="A104" s="4" t="s">
        <v>402</v>
      </c>
      <c r="B104" s="9" t="n">
        <v>1.5</v>
      </c>
    </row>
    <row r="105" spans="1:2">
      <c r="A105" s="4" t="s">
        <v>413</v>
      </c>
      <c r="B105" s="4" t="s">
        <v>414</v>
      </c>
    </row>
    <row r="106" spans="1:2">
      <c r="A106" s="4" t="s">
        <v>417</v>
      </c>
      <c r="B106" s="7" t="n">
        <v>4394</v>
      </c>
    </row>
    <row r="107" spans="1:2">
      <c r="A107" s="4" t="s">
        <v>418</v>
      </c>
      <c r="B107" s="4" t="s">
        <v>387</v>
      </c>
    </row>
    <row r="108" spans="1:2">
      <c r="A108" s="4" t="s">
        <v>377</v>
      </c>
      <c r="B108" s="4" t="s">
        <v>378</v>
      </c>
    </row>
    <row r="109" spans="1:2">
      <c r="A109" s="4" t="s">
        <v>461</v>
      </c>
      <c r="B109" s="4" t="s">
        <v>380</v>
      </c>
    </row>
    <row r="110" spans="1:2">
      <c r="A110" s="4" t="s">
        <v>381</v>
      </c>
      <c r="B110" s="4" t="s">
        <v>382</v>
      </c>
    </row>
    <row r="111" spans="1:2">
      <c r="A111" s="4" t="s">
        <v>383</v>
      </c>
      <c r="B111" s="4" t="s">
        <v>284</v>
      </c>
    </row>
    <row r="112" spans="1:2">
      <c r="A112" s="4" t="s">
        <v>505</v>
      </c>
    </row>
    <row r="113" spans="1:2">
      <c r="A113" s="4" t="s">
        <v>412</v>
      </c>
      <c r="B113" s="6" t="n">
        <v>3500</v>
      </c>
    </row>
    <row r="114" spans="1:2">
      <c r="A114" s="4" t="s">
        <v>402</v>
      </c>
      <c r="B114" s="7" t="n">
        <v>2</v>
      </c>
    </row>
    <row r="115" spans="1:2">
      <c r="A115" s="4" t="s">
        <v>413</v>
      </c>
      <c r="B115" s="4" t="s">
        <v>414</v>
      </c>
    </row>
    <row r="116" spans="1:2">
      <c r="A116" s="4" t="s">
        <v>417</v>
      </c>
      <c r="B116" s="7" t="n">
        <v>925</v>
      </c>
    </row>
    <row r="117" spans="1:2">
      <c r="A117" s="4" t="s">
        <v>418</v>
      </c>
      <c r="B117" s="4" t="s">
        <v>506</v>
      </c>
    </row>
    <row r="118" spans="1:2">
      <c r="A118" s="4" t="s">
        <v>377</v>
      </c>
      <c r="B118" s="4" t="s">
        <v>378</v>
      </c>
    </row>
    <row r="119" spans="1:2">
      <c r="A119" s="4" t="s">
        <v>461</v>
      </c>
      <c r="B119" s="4" t="s">
        <v>380</v>
      </c>
    </row>
    <row r="120" spans="1:2">
      <c r="A120" s="4" t="s">
        <v>381</v>
      </c>
      <c r="B120" s="4" t="s">
        <v>382</v>
      </c>
    </row>
    <row r="121" spans="1:2">
      <c r="A121" s="4" t="s">
        <v>383</v>
      </c>
      <c r="B121" s="4" t="s">
        <v>284</v>
      </c>
    </row>
    <row r="122" spans="1:2">
      <c r="A122" s="4" t="s">
        <v>495</v>
      </c>
      <c r="B122" s="6" t="n">
        <v>3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507</v>
      </c>
      <c r="B1" s="2" t="s">
        <v>1</v>
      </c>
    </row>
    <row r="2" spans="1:3">
      <c r="B2" s="2" t="s">
        <v>399</v>
      </c>
      <c r="C2" s="2" t="s">
        <v>508</v>
      </c>
    </row>
    <row r="3" spans="1:3">
      <c r="A3" s="4" t="s">
        <v>509</v>
      </c>
      <c r="B3" s="7" t="n">
        <v>0</v>
      </c>
    </row>
    <row r="4" spans="1:3">
      <c r="A4" s="4" t="s">
        <v>191</v>
      </c>
    </row>
    <row r="5" spans="1:3">
      <c r="A5" s="4" t="s">
        <v>510</v>
      </c>
      <c r="B5" s="6" t="n">
        <v>0</v>
      </c>
    </row>
    <row r="6" spans="1:3">
      <c r="A6" s="4" t="s">
        <v>511</v>
      </c>
      <c r="B6" s="7" t="n">
        <v>0</v>
      </c>
    </row>
    <row r="7" spans="1:3">
      <c r="A7" s="4" t="s">
        <v>469</v>
      </c>
      <c r="B7" s="4" t="s">
        <v>512</v>
      </c>
      <c r="C7" s="4" t="s">
        <v>438</v>
      </c>
    </row>
    <row r="8" spans="1:3">
      <c r="A8" s="4" t="s">
        <v>513</v>
      </c>
      <c r="B8" s="7" t="n">
        <v>78574</v>
      </c>
      <c r="C8" s="7" t="n">
        <v>0</v>
      </c>
    </row>
    <row r="9" spans="1:3">
      <c r="A9" s="4" t="s">
        <v>514</v>
      </c>
      <c r="B9" s="6" t="n">
        <v>643500</v>
      </c>
    </row>
    <row r="10" spans="1:3">
      <c r="A10" s="4" t="s">
        <v>515</v>
      </c>
      <c r="B10" s="9" t="n">
        <v>1.27</v>
      </c>
    </row>
    <row r="11" spans="1:3">
      <c r="A11" s="4" t="s">
        <v>475</v>
      </c>
      <c r="B11" s="4" t="s">
        <v>512</v>
      </c>
    </row>
    <row r="12" spans="1:3">
      <c r="A12" s="4" t="s">
        <v>516</v>
      </c>
      <c r="B12" s="7" t="n">
        <v>78574</v>
      </c>
    </row>
    <row r="13" spans="1:3">
      <c r="A13" s="4" t="s">
        <v>517</v>
      </c>
      <c r="B13" s="6" t="n">
        <v>0</v>
      </c>
    </row>
    <row r="14" spans="1:3">
      <c r="A14" s="4" t="s">
        <v>518</v>
      </c>
      <c r="B14" s="7" t="n">
        <v>0</v>
      </c>
    </row>
    <row r="15" spans="1:3">
      <c r="A15" s="4" t="s">
        <v>481</v>
      </c>
      <c r="B15" s="4" t="s">
        <v>438</v>
      </c>
    </row>
    <row r="16" spans="1:3">
      <c r="A16" s="4" t="s">
        <v>519</v>
      </c>
      <c r="B16" s="6" t="n">
        <v>0</v>
      </c>
    </row>
    <row r="17" spans="1:3">
      <c r="A17" s="4" t="s">
        <v>520</v>
      </c>
      <c r="B17" s="7" t="n">
        <v>0</v>
      </c>
    </row>
    <row r="18" spans="1:3">
      <c r="A18" s="4" t="s">
        <v>521</v>
      </c>
      <c r="B18" s="7" t="n">
        <v>0</v>
      </c>
    </row>
    <row r="19" spans="1:3">
      <c r="A19" s="4" t="s">
        <v>510</v>
      </c>
      <c r="B19" s="6" t="n">
        <v>643500</v>
      </c>
      <c r="C19" s="6" t="n">
        <v>0</v>
      </c>
    </row>
    <row r="20" spans="1:3">
      <c r="A20" s="4" t="s">
        <v>511</v>
      </c>
      <c r="B20" s="9" t="n">
        <v>1.27</v>
      </c>
      <c r="C20" s="7" t="n">
        <v>0</v>
      </c>
    </row>
    <row r="21" spans="1:3">
      <c r="A21" s="4" t="s">
        <v>522</v>
      </c>
      <c r="B21" s="6" t="n">
        <v>475000</v>
      </c>
    </row>
    <row r="22" spans="1:3">
      <c r="A22" s="4" t="s">
        <v>523</v>
      </c>
      <c r="B22" s="9" t="n">
        <v>1.19</v>
      </c>
    </row>
    <row r="23" spans="1:3">
      <c r="A23" s="4" t="s">
        <v>486</v>
      </c>
      <c r="B23" s="4" t="s">
        <v>524</v>
      </c>
    </row>
    <row r="24" spans="1:3">
      <c r="A24" s="4" t="s">
        <v>525</v>
      </c>
      <c r="B24" s="7" t="n">
        <v>71393</v>
      </c>
    </row>
    <row r="25" spans="1:3">
      <c r="A25" s="4" t="s">
        <v>526</v>
      </c>
      <c r="B25" s="6" t="n">
        <v>475000</v>
      </c>
    </row>
    <row r="26" spans="1:3">
      <c r="A26" s="4" t="s">
        <v>527</v>
      </c>
      <c r="B26" s="9" t="n">
        <v>1.19</v>
      </c>
    </row>
    <row r="27" spans="1:3">
      <c r="A27" s="4" t="s">
        <v>490</v>
      </c>
      <c r="B27" s="4" t="s">
        <v>284</v>
      </c>
    </row>
    <row r="28" spans="1:3">
      <c r="A28" s="4" t="s">
        <v>528</v>
      </c>
      <c r="B28" s="7" t="n">
        <v>713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29</v>
      </c>
      <c r="B1" s="2" t="s">
        <v>1</v>
      </c>
    </row>
    <row r="2" spans="1:3">
      <c r="B2" s="2" t="s">
        <v>2</v>
      </c>
      <c r="C2" s="2" t="s">
        <v>31</v>
      </c>
    </row>
    <row r="3" spans="1:3">
      <c r="A3" s="3" t="s">
        <v>273</v>
      </c>
    </row>
    <row r="4" spans="1:3">
      <c r="A4" s="4" t="s">
        <v>530</v>
      </c>
      <c r="B4" s="7" t="n">
        <v>295375</v>
      </c>
      <c r="C4" s="7" t="n">
        <v>2438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1</v>
      </c>
    </row>
    <row r="2" spans="1:3">
      <c r="A2" s="4" t="s">
        <v>532</v>
      </c>
      <c r="B2" s="7" t="n">
        <v>1104189</v>
      </c>
      <c r="C2" s="7" t="n">
        <v>909348</v>
      </c>
    </row>
    <row r="3" spans="1:3">
      <c r="A3" s="4" t="s">
        <v>533</v>
      </c>
      <c r="B3" s="6" t="n">
        <v>-731677</v>
      </c>
      <c r="C3" s="6" t="n">
        <v>-436302</v>
      </c>
    </row>
    <row r="4" spans="1:3">
      <c r="A4" s="4" t="s">
        <v>38</v>
      </c>
      <c r="B4" s="6" t="n">
        <v>372512</v>
      </c>
      <c r="C4" s="6" t="n">
        <v>473046</v>
      </c>
    </row>
    <row r="5" spans="1:3">
      <c r="A5" s="4" t="s">
        <v>278</v>
      </c>
    </row>
    <row r="6" spans="1:3">
      <c r="A6" s="4" t="s">
        <v>532</v>
      </c>
      <c r="B6" s="6" t="n">
        <v>107399</v>
      </c>
      <c r="C6" s="6" t="n">
        <v>105326</v>
      </c>
    </row>
    <row r="7" spans="1:3">
      <c r="A7" s="4" t="s">
        <v>281</v>
      </c>
    </row>
    <row r="8" spans="1:3">
      <c r="A8" s="4" t="s">
        <v>532</v>
      </c>
      <c r="B8" s="6" t="n">
        <v>136982</v>
      </c>
      <c r="C8" s="6" t="n">
        <v>113494</v>
      </c>
    </row>
    <row r="9" spans="1:3">
      <c r="A9" s="4" t="s">
        <v>282</v>
      </c>
    </row>
    <row r="10" spans="1:3">
      <c r="A10" s="4" t="s">
        <v>532</v>
      </c>
      <c r="B10" s="6" t="n">
        <v>49723</v>
      </c>
      <c r="C10" s="6" t="n">
        <v>49723</v>
      </c>
    </row>
    <row r="11" spans="1:3">
      <c r="A11" s="4" t="s">
        <v>283</v>
      </c>
    </row>
    <row r="12" spans="1:3">
      <c r="A12" s="4" t="s">
        <v>532</v>
      </c>
      <c r="B12" s="6" t="n">
        <v>86714</v>
      </c>
      <c r="C12" s="6" t="n">
        <v>86714</v>
      </c>
    </row>
    <row r="13" spans="1:3">
      <c r="A13" s="4" t="s">
        <v>285</v>
      </c>
    </row>
    <row r="14" spans="1:3">
      <c r="A14" s="4" t="s">
        <v>532</v>
      </c>
      <c r="B14" s="6" t="n">
        <v>723371</v>
      </c>
      <c r="C14" s="6" t="n">
        <v>554091</v>
      </c>
    </row>
    <row r="15" spans="1:3">
      <c r="A15" s="4" t="s">
        <v>286</v>
      </c>
    </row>
    <row r="16" spans="1:3">
      <c r="A16" s="4" t="s">
        <v>532</v>
      </c>
      <c r="B16" s="7" t="n">
        <v>0</v>
      </c>
      <c r="C16"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34</v>
      </c>
      <c r="B1" s="2" t="s">
        <v>1</v>
      </c>
    </row>
    <row r="2" spans="1:3">
      <c r="B2" s="2" t="s">
        <v>2</v>
      </c>
      <c r="C2" s="2" t="s">
        <v>31</v>
      </c>
    </row>
    <row r="3" spans="1:3">
      <c r="A3" s="4" t="s">
        <v>535</v>
      </c>
      <c r="B3" s="4" t="s">
        <v>536</v>
      </c>
    </row>
    <row r="4" spans="1:3">
      <c r="A4" s="4" t="s">
        <v>537</v>
      </c>
      <c r="B4" s="7" t="n">
        <v>135268</v>
      </c>
      <c r="C4" s="7" t="n">
        <v>129925</v>
      </c>
    </row>
    <row r="5" spans="1:3">
      <c r="A5" s="4" t="s">
        <v>538</v>
      </c>
    </row>
    <row r="6" spans="1:3">
      <c r="A6" s="4" t="s">
        <v>535</v>
      </c>
      <c r="B6" s="4" t="s">
        <v>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1</v>
      </c>
    </row>
    <row r="3" spans="1:3">
      <c r="A3" s="3" t="s">
        <v>124</v>
      </c>
    </row>
    <row r="4" spans="1:3">
      <c r="A4" s="4" t="s">
        <v>85</v>
      </c>
      <c r="B4" s="7" t="n">
        <v>1382064</v>
      </c>
      <c r="C4" s="7" t="n">
        <v>-3840170</v>
      </c>
    </row>
    <row r="5" spans="1:3">
      <c r="A5" s="3" t="s">
        <v>125</v>
      </c>
    </row>
    <row r="6" spans="1:3">
      <c r="A6" s="4" t="s">
        <v>126</v>
      </c>
      <c r="B6" s="6" t="n">
        <v>85397</v>
      </c>
      <c r="C6" s="6" t="n">
        <v>29052</v>
      </c>
    </row>
    <row r="7" spans="1:3">
      <c r="A7" s="4" t="s">
        <v>127</v>
      </c>
      <c r="B7" s="6" t="n">
        <v>1006173</v>
      </c>
      <c r="C7" s="6" t="n">
        <v>759330</v>
      </c>
    </row>
    <row r="8" spans="1:3">
      <c r="A8" s="4" t="s">
        <v>128</v>
      </c>
      <c r="C8" s="6" t="n">
        <v>-19</v>
      </c>
    </row>
    <row r="9" spans="1:3">
      <c r="A9" s="4" t="s">
        <v>129</v>
      </c>
      <c r="B9" s="6" t="n">
        <v>295375</v>
      </c>
      <c r="C9" s="6" t="n">
        <v>243847</v>
      </c>
    </row>
    <row r="10" spans="1:3">
      <c r="A10" s="4" t="s">
        <v>130</v>
      </c>
      <c r="B10" s="6" t="n">
        <v>0</v>
      </c>
      <c r="C10" s="6" t="n">
        <v>785389</v>
      </c>
    </row>
    <row r="11" spans="1:3">
      <c r="A11" s="4" t="s">
        <v>131</v>
      </c>
      <c r="B11" s="6" t="n">
        <v>1975073</v>
      </c>
      <c r="C11" s="6" t="n">
        <v>1137166</v>
      </c>
    </row>
    <row r="12" spans="1:3">
      <c r="A12" s="3" t="s">
        <v>132</v>
      </c>
    </row>
    <row r="13" spans="1:3">
      <c r="A13" s="4" t="s">
        <v>133</v>
      </c>
      <c r="B13" s="6" t="n">
        <v>-6025293</v>
      </c>
      <c r="C13" s="6" t="n">
        <v>-5948334</v>
      </c>
    </row>
    <row r="14" spans="1:3">
      <c r="A14" s="4" t="s">
        <v>36</v>
      </c>
      <c r="B14" s="6" t="n">
        <v>749278</v>
      </c>
      <c r="C14" s="6" t="n">
        <v>-101343</v>
      </c>
    </row>
    <row r="15" spans="1:3">
      <c r="A15" s="4" t="s">
        <v>42</v>
      </c>
      <c r="B15" s="6" t="n">
        <v>54804</v>
      </c>
      <c r="C15" s="6" t="n">
        <v>244966</v>
      </c>
    </row>
    <row r="16" spans="1:3">
      <c r="A16" s="4" t="s">
        <v>134</v>
      </c>
      <c r="B16" s="6" t="n">
        <v>-1738395</v>
      </c>
      <c r="C16" s="6" t="n">
        <v>2341678</v>
      </c>
    </row>
    <row r="17" spans="1:3">
      <c r="A17" s="4" t="s">
        <v>44</v>
      </c>
      <c r="B17" s="6" t="n">
        <v>137518</v>
      </c>
      <c r="C17" s="6" t="n">
        <v>1787919</v>
      </c>
    </row>
    <row r="18" spans="1:3">
      <c r="A18" s="4" t="s">
        <v>135</v>
      </c>
      <c r="B18" s="6" t="n">
        <v>-2078006</v>
      </c>
      <c r="C18" s="6" t="n">
        <v>-2560519</v>
      </c>
    </row>
    <row r="19" spans="1:3">
      <c r="A19" s="3" t="s">
        <v>136</v>
      </c>
    </row>
    <row r="20" spans="1:3">
      <c r="A20" s="4" t="s">
        <v>137</v>
      </c>
      <c r="B20" s="6" t="n">
        <v>-50125</v>
      </c>
      <c r="C20" s="6" t="n">
        <v>-215358</v>
      </c>
    </row>
    <row r="21" spans="1:3">
      <c r="A21" s="4" t="s">
        <v>138</v>
      </c>
      <c r="B21" s="6" t="n">
        <v>15044</v>
      </c>
    </row>
    <row r="22" spans="1:3">
      <c r="A22" s="4" t="s">
        <v>139</v>
      </c>
      <c r="B22" s="6" t="n">
        <v>-194841</v>
      </c>
      <c r="C22" s="6" t="n">
        <v>-278909</v>
      </c>
    </row>
    <row r="23" spans="1:3">
      <c r="A23" s="4" t="s">
        <v>140</v>
      </c>
      <c r="B23" s="6" t="n">
        <v>-229922</v>
      </c>
      <c r="C23" s="6" t="n">
        <v>-494267</v>
      </c>
    </row>
    <row r="24" spans="1:3">
      <c r="A24" s="3" t="s">
        <v>141</v>
      </c>
    </row>
    <row r="25" spans="1:3">
      <c r="A25" s="4" t="s">
        <v>142</v>
      </c>
      <c r="B25" s="6" t="n">
        <v>3100000</v>
      </c>
    </row>
    <row r="26" spans="1:3">
      <c r="A26" s="4" t="s">
        <v>143</v>
      </c>
      <c r="C26" s="6" t="n">
        <v>1500000</v>
      </c>
    </row>
    <row r="27" spans="1:3">
      <c r="A27" s="4" t="s">
        <v>144</v>
      </c>
      <c r="C27" s="6" t="n">
        <v>652751</v>
      </c>
    </row>
    <row r="28" spans="1:3">
      <c r="A28" s="4" t="s">
        <v>145</v>
      </c>
      <c r="C28" s="6" t="n">
        <v>-652751</v>
      </c>
    </row>
    <row r="29" spans="1:3">
      <c r="A29" s="4" t="s">
        <v>146</v>
      </c>
      <c r="B29" s="6" t="n">
        <v>-898943</v>
      </c>
      <c r="C29" s="6" t="n">
        <v>-490000</v>
      </c>
    </row>
    <row r="30" spans="1:3">
      <c r="A30" s="4" t="s">
        <v>147</v>
      </c>
      <c r="B30" s="6" t="n">
        <v>-190981</v>
      </c>
      <c r="C30" s="6" t="n">
        <v>-84838</v>
      </c>
    </row>
    <row r="31" spans="1:3">
      <c r="A31" s="4" t="s">
        <v>148</v>
      </c>
      <c r="C31" s="6" t="n">
        <v>1900000</v>
      </c>
    </row>
    <row r="32" spans="1:3">
      <c r="A32" s="4" t="s">
        <v>149</v>
      </c>
      <c r="B32" s="6" t="n">
        <v>130000</v>
      </c>
      <c r="C32" s="6" t="n">
        <v>40000</v>
      </c>
    </row>
    <row r="33" spans="1:3">
      <c r="A33" s="4" t="s">
        <v>150</v>
      </c>
      <c r="B33" s="6" t="n">
        <v>2140076</v>
      </c>
      <c r="C33" s="6" t="n">
        <v>2865162</v>
      </c>
    </row>
    <row r="34" spans="1:3">
      <c r="A34" s="4" t="s">
        <v>151</v>
      </c>
      <c r="B34" s="6" t="n">
        <v>-167852</v>
      </c>
      <c r="C34" s="6" t="n">
        <v>-189624</v>
      </c>
    </row>
    <row r="35" spans="1:3">
      <c r="A35" s="4" t="s">
        <v>152</v>
      </c>
      <c r="B35" s="6" t="n">
        <v>550342</v>
      </c>
      <c r="C35" s="6" t="n">
        <v>739966</v>
      </c>
    </row>
    <row r="36" spans="1:3">
      <c r="A36" s="4" t="s">
        <v>153</v>
      </c>
      <c r="B36" s="7" t="n">
        <v>382490</v>
      </c>
      <c r="C36" s="7" t="n">
        <v>550342</v>
      </c>
    </row>
    <row r="37" spans="1:3">
      <c r="A37" s="3" t="s">
        <v>154</v>
      </c>
    </row>
    <row r="38" spans="1:3">
      <c r="A38" s="4" t="s">
        <v>155</v>
      </c>
      <c r="B38" s="4" t="s">
        <v>49</v>
      </c>
      <c r="C38" s="4" t="s">
        <v>49</v>
      </c>
    </row>
    <row r="39" spans="1:3">
      <c r="A39" s="4" t="s">
        <v>156</v>
      </c>
      <c r="B39" s="7" t="n">
        <v>609375</v>
      </c>
      <c r="C39" s="7" t="n">
        <v>215596</v>
      </c>
    </row>
    <row r="40" spans="1:3">
      <c r="A40" s="3" t="s">
        <v>157</v>
      </c>
    </row>
    <row r="41" spans="1:3">
      <c r="A41" s="4" t="s">
        <v>158</v>
      </c>
      <c r="C41" s="6" t="n">
        <v>80110</v>
      </c>
    </row>
    <row r="42" spans="1:3">
      <c r="A42" s="4" t="s">
        <v>159</v>
      </c>
      <c r="C42" s="6" t="n">
        <v>826</v>
      </c>
    </row>
    <row r="43" spans="1:3">
      <c r="A43" s="4" t="s">
        <v>160</v>
      </c>
      <c r="B43" s="6" t="n">
        <v>37023</v>
      </c>
      <c r="C43" s="7" t="n">
        <v>99541</v>
      </c>
    </row>
    <row r="44" spans="1:3">
      <c r="A44" s="4" t="s">
        <v>161</v>
      </c>
      <c r="B44" s="7"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541</v>
      </c>
      <c r="C2" s="2" t="s">
        <v>2</v>
      </c>
    </row>
    <row r="3" spans="1:3">
      <c r="A3" s="3" t="s">
        <v>273</v>
      </c>
    </row>
    <row r="4" spans="1:3">
      <c r="A4" s="4" t="s">
        <v>542</v>
      </c>
      <c r="B4" s="7" t="n">
        <v>11182</v>
      </c>
    </row>
    <row r="5" spans="1:3">
      <c r="A5" s="4" t="s">
        <v>543</v>
      </c>
      <c r="C5" s="7" t="n">
        <v>11451</v>
      </c>
    </row>
    <row r="6" spans="1:3">
      <c r="A6" s="4" t="s">
        <v>544</v>
      </c>
      <c r="C6" s="6" t="n">
        <v>0</v>
      </c>
    </row>
    <row r="7" spans="1:3">
      <c r="A7" s="4" t="s">
        <v>545</v>
      </c>
      <c r="C7" s="6" t="n">
        <v>12665</v>
      </c>
    </row>
    <row r="8" spans="1:3">
      <c r="A8" s="4" t="s">
        <v>546</v>
      </c>
      <c r="C8" s="6" t="n">
        <v>12934</v>
      </c>
    </row>
    <row r="9" spans="1:3">
      <c r="A9" s="4" t="s">
        <v>547</v>
      </c>
      <c r="C9" s="7" t="n">
        <v>132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8</v>
      </c>
      <c r="B1" s="2" t="s">
        <v>319</v>
      </c>
    </row>
    <row r="2" spans="1:2">
      <c r="A2" s="3" t="s">
        <v>273</v>
      </c>
    </row>
    <row r="3" spans="1:2">
      <c r="A3" s="6" t="n">
        <v>2016</v>
      </c>
      <c r="B3" s="7" t="n">
        <v>116945</v>
      </c>
    </row>
    <row r="4" spans="1:2">
      <c r="A4" s="6" t="n">
        <v>2017</v>
      </c>
      <c r="B4" s="6" t="n">
        <v>152513</v>
      </c>
    </row>
    <row r="5" spans="1:2">
      <c r="A5" s="6" t="n">
        <v>2018</v>
      </c>
      <c r="B5" s="6" t="n">
        <v>155747</v>
      </c>
    </row>
    <row r="6" spans="1:2">
      <c r="A6" s="6" t="n">
        <v>2019</v>
      </c>
      <c r="B6" s="6" t="n">
        <v>132035</v>
      </c>
    </row>
    <row r="7" spans="1:2">
      <c r="A7" s="6" t="n">
        <v>2020</v>
      </c>
      <c r="B7" s="6" t="n">
        <v>0</v>
      </c>
    </row>
    <row r="8" spans="1:2">
      <c r="A8" s="4" t="s">
        <v>99</v>
      </c>
      <c r="B8" s="7" t="n">
        <v>5572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549</v>
      </c>
      <c r="B1" s="2" t="s">
        <v>1</v>
      </c>
    </row>
    <row r="2" spans="1:2">
      <c r="B2" s="2" t="s">
        <v>319</v>
      </c>
    </row>
    <row r="3" spans="1:2">
      <c r="A3" s="4" t="s">
        <v>550</v>
      </c>
      <c r="B3" s="7" t="n">
        <v>156000</v>
      </c>
    </row>
    <row r="4" spans="1:2">
      <c r="A4" s="4" t="s">
        <v>551</v>
      </c>
      <c r="B4" s="4" t="s">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53</v>
      </c>
      <c r="B1" s="2" t="s">
        <v>389</v>
      </c>
    </row>
    <row r="2" spans="1:3">
      <c r="B2" s="2" t="s">
        <v>3</v>
      </c>
      <c r="C2" s="2" t="s">
        <v>390</v>
      </c>
    </row>
    <row r="3" spans="1:3">
      <c r="A3" s="4" t="s">
        <v>554</v>
      </c>
      <c r="B3" s="7" t="n">
        <v>140000</v>
      </c>
      <c r="C3" s="7" t="n">
        <v>290000</v>
      </c>
    </row>
    <row r="4" spans="1:3">
      <c r="A4" s="4" t="s">
        <v>555</v>
      </c>
      <c r="B4" s="7" t="n">
        <v>70000</v>
      </c>
      <c r="C4" s="7" t="n">
        <v>14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6</v>
      </c>
      <c r="B1" s="2" t="s">
        <v>557</v>
      </c>
      <c r="C1" s="2" t="s">
        <v>558</v>
      </c>
      <c r="D1" s="2" t="s">
        <v>559</v>
      </c>
      <c r="E1" s="2" t="s">
        <v>560</v>
      </c>
      <c r="F1" s="2" t="s">
        <v>561</v>
      </c>
      <c r="G1" s="2" t="s">
        <v>562</v>
      </c>
      <c r="H1" s="2" t="s">
        <v>563</v>
      </c>
      <c r="I1" s="2" t="s">
        <v>561</v>
      </c>
      <c r="J1" s="2" t="s">
        <v>2</v>
      </c>
      <c r="K1" s="2" t="s">
        <v>31</v>
      </c>
    </row>
    <row r="2" spans="1:11">
      <c r="A2" s="4" t="s">
        <v>108</v>
      </c>
      <c r="J2" s="7" t="n">
        <v>1006173</v>
      </c>
      <c r="K2" s="7" t="n">
        <v>759330</v>
      </c>
    </row>
    <row r="3" spans="1:11">
      <c r="A3" s="4" t="s">
        <v>156</v>
      </c>
      <c r="J3" s="6" t="n">
        <v>609375</v>
      </c>
      <c r="K3" s="6" t="n">
        <v>215596</v>
      </c>
    </row>
    <row r="4" spans="1:11">
      <c r="A4" s="4" t="s">
        <v>94</v>
      </c>
    </row>
    <row r="5" spans="1:11">
      <c r="A5" s="4" t="s">
        <v>108</v>
      </c>
      <c r="J5" s="6" t="n">
        <v>1006</v>
      </c>
      <c r="K5" s="7" t="n">
        <v>759</v>
      </c>
    </row>
    <row r="6" spans="1:11">
      <c r="A6" s="4" t="s">
        <v>564</v>
      </c>
    </row>
    <row r="7" spans="1:11">
      <c r="A7" s="4" t="s">
        <v>108</v>
      </c>
      <c r="J7" s="7" t="n">
        <v>1006173</v>
      </c>
    </row>
    <row r="8" spans="1:11">
      <c r="A8" s="4" t="s">
        <v>565</v>
      </c>
    </row>
    <row r="9" spans="1:11">
      <c r="A9" s="4" t="s">
        <v>156</v>
      </c>
      <c r="B9" s="7" t="n">
        <v>38750</v>
      </c>
      <c r="C9" s="7" t="n">
        <v>36250</v>
      </c>
      <c r="E9" s="7" t="n">
        <v>38750</v>
      </c>
      <c r="I9" s="7" t="n">
        <v>113750</v>
      </c>
    </row>
    <row r="10" spans="1:11">
      <c r="A10" s="4" t="s">
        <v>566</v>
      </c>
    </row>
    <row r="11" spans="1:11">
      <c r="A11" s="4" t="s">
        <v>567</v>
      </c>
      <c r="F11" s="7" t="n">
        <v>21057</v>
      </c>
      <c r="G11" s="7" t="n">
        <v>40000</v>
      </c>
      <c r="H11" s="7" t="n">
        <v>50000</v>
      </c>
    </row>
    <row r="12" spans="1:11">
      <c r="A12" s="4" t="s">
        <v>344</v>
      </c>
      <c r="D12" s="7" t="n">
        <v>1343400</v>
      </c>
    </row>
    <row r="13" spans="1:11">
      <c r="A13" s="4" t="s">
        <v>568</v>
      </c>
    </row>
    <row r="14" spans="1:11">
      <c r="A14" s="4" t="s">
        <v>344</v>
      </c>
      <c r="D14" s="7" t="n">
        <v>250000</v>
      </c>
    </row>
    <row r="15" spans="1:11">
      <c r="A15" s="4" t="s">
        <v>569</v>
      </c>
      <c r="D15" s="4" t="s">
        <v>570</v>
      </c>
    </row>
    <row r="16" spans="1:11">
      <c r="A16" s="4" t="s">
        <v>571</v>
      </c>
    </row>
    <row r="17" spans="1:11">
      <c r="A17" s="4" t="s">
        <v>572</v>
      </c>
      <c r="C17" s="6" t="n">
        <v>3813</v>
      </c>
      <c r="E17" s="6" t="n">
        <v>4077</v>
      </c>
    </row>
    <row r="18" spans="1:11">
      <c r="A18" s="4" t="s">
        <v>340</v>
      </c>
      <c r="C18" s="7" t="n">
        <v>14301</v>
      </c>
      <c r="E18" s="7" t="n">
        <v>15288</v>
      </c>
    </row>
    <row r="19" spans="1:11">
      <c r="A19" s="4" t="s">
        <v>573</v>
      </c>
    </row>
    <row r="20" spans="1:11">
      <c r="A20" s="4" t="s">
        <v>108</v>
      </c>
      <c r="C20" s="7" t="n">
        <v>97428</v>
      </c>
      <c r="E20" s="7" t="n">
        <v>913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DENSED BALANCE SHEETS (PAREN</vt:lpstr>
      <vt:lpstr>CONSOLIDATED STATEMENTS OF OPER</vt:lpstr>
      <vt:lpstr>CONSOLIDATED STATEMENT OF CHANG</vt:lpstr>
      <vt:lpstr>CONSOLIDATED STATEMENTS OF CASH</vt:lpstr>
      <vt:lpstr>Note 1 - Organization</vt:lpstr>
      <vt:lpstr>Note 2 - Significant Accounting</vt:lpstr>
      <vt:lpstr>Note 3 - Income Taxes</vt:lpstr>
      <vt:lpstr>Note 4 - Private Placement of S</vt:lpstr>
      <vt:lpstr>Note 5 - Letter of Credit</vt:lpstr>
      <vt:lpstr>Note 6 - Advance To Loan Amount</vt:lpstr>
      <vt:lpstr>Note 7 - Financing From Black I</vt:lpstr>
      <vt:lpstr>Note 8 - Private Placement Offe</vt:lpstr>
      <vt:lpstr>Note 9 - Promissory Note, Note </vt:lpstr>
      <vt:lpstr>Note 10 - Master Marketing Agre</vt:lpstr>
      <vt:lpstr>Note 11 - Warrants</vt:lpstr>
      <vt:lpstr>Note 12 - Wholesale Power Purch</vt:lpstr>
      <vt:lpstr>Note 13 - 2012 Stock Option and</vt:lpstr>
      <vt:lpstr>Note 14 - 2015 Stock Option and</vt:lpstr>
      <vt:lpstr>Note 15 - Property and Equipmen</vt:lpstr>
      <vt:lpstr>Note 16 - Operating Lease Commi</vt:lpstr>
      <vt:lpstr>Note 17 - Contingencies</vt:lpstr>
      <vt:lpstr>Note 18 - Employment Agreements</vt:lpstr>
      <vt:lpstr>Note 19 - Subsequent Events</vt:lpstr>
      <vt:lpstr>Note 2 - Significant Accounti26</vt:lpstr>
      <vt:lpstr>Note 3 - Income Taxes_ Schedule</vt:lpstr>
      <vt:lpstr>Note 3 - Income Taxes_ Schedu28</vt:lpstr>
      <vt:lpstr>Note 3 - Income Taxes_ Schedu29</vt:lpstr>
      <vt:lpstr>Note 11 - Warrants_ Schedule of</vt:lpstr>
      <vt:lpstr>Note 13 - 2012 Stock Option a31</vt:lpstr>
      <vt:lpstr>Note 14 - 2015 Stock Option a32</vt:lpstr>
      <vt:lpstr>Note 15 - Property and Equipm33</vt:lpstr>
      <vt:lpstr>Note 16 - Operating Lease Com34</vt:lpstr>
      <vt:lpstr>Note 16 - Operating Lease Com35</vt:lpstr>
      <vt:lpstr>Note 1 - Organization (Details)</vt:lpstr>
      <vt:lpstr>Note 2 - Significant Accounti37</vt:lpstr>
      <vt:lpstr>Note 2 - Significant Accounti38</vt:lpstr>
      <vt:lpstr>Note 2 - Significant Accounti39</vt:lpstr>
      <vt:lpstr>Note 2 - Significant Accounti40</vt:lpstr>
      <vt:lpstr>Note 3 - Income Taxes_ Schedu41</vt:lpstr>
      <vt:lpstr>Note 3 - Income Taxes_ Schedu42</vt:lpstr>
      <vt:lpstr>Note 3 - Income Taxes_ Schedu43</vt:lpstr>
      <vt:lpstr>Note 3 - Income Taxes (Details)</vt:lpstr>
      <vt:lpstr>Note 4 - Private Placement of45</vt:lpstr>
      <vt:lpstr>Note 5 - Letter of Credit (Deta</vt:lpstr>
      <vt:lpstr>Note 6 - Advance To Loan Amou47</vt:lpstr>
      <vt:lpstr>Note 7 - Financing From Black48</vt:lpstr>
      <vt:lpstr>Note 8 - Private Placement Of49</vt:lpstr>
      <vt:lpstr>Note 9 - Promissory Note, Not50</vt:lpstr>
      <vt:lpstr>Note 10 - Master Marketing Ag51</vt:lpstr>
      <vt:lpstr>Note 11 - Warrants_ Schedule 52</vt:lpstr>
      <vt:lpstr>Note 13 - 2012 Stock Option a53</vt:lpstr>
      <vt:lpstr>Note 13 - 2012 Stock Option a54</vt:lpstr>
      <vt:lpstr>Note 14 - 2015 Stock Option a55</vt:lpstr>
      <vt:lpstr>Note 14 - 2015 Stock Option a56</vt:lpstr>
      <vt:lpstr>Note 15 - Property and Equipm57</vt:lpstr>
      <vt:lpstr>Note 15 - Property and Equipm58</vt:lpstr>
      <vt:lpstr>Note 16 - Operating Lease Com59</vt:lpstr>
      <vt:lpstr>Note 16 - Operating Lease Com60</vt:lpstr>
      <vt:lpstr>Note 16 - Operating Lease Com61</vt:lpstr>
      <vt:lpstr>Note 17 - Contingencies (Detail</vt:lpstr>
      <vt:lpstr>Note 18 - Employment Agreemen63</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52:38Z</dcterms:created>
  <dcterms:modified xmlns:dcterms="http://purl.org/dc/terms/" xmlns:xsi="http://www.w3.org/2001/XMLSchema-instance" xsi:type="dcterms:W3CDTF">2016-03-30T12:52:38Z</dcterms:modified>
  <dc:title xmlns:dc="http://purl.org/dc/elements/1.1/">Untitled</dc:title>
  <dc:description xmlns:dc="http://purl.org/dc/elements/1.1/"/>
  <dc:subject xmlns:dc="http://purl.org/dc/elements/1.1/"/>
  <cp:keywords/>
  <cp:category/>
</cp:coreProperties>
</file>